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VESTMENTS IN EQUITY INVESTEES" sheetId="10" state="visible" r:id="rId10"/>
    <sheet xmlns:r="http://schemas.openxmlformats.org/officeDocument/2006/relationships" name="WARRANTY LIABILITIES" sheetId="11" state="visible" r:id="rId11"/>
    <sheet xmlns:r="http://schemas.openxmlformats.org/officeDocument/2006/relationships" name="SHORT-TERM BANK LOANS" sheetId="12" state="visible" r:id="rId12"/>
    <sheet xmlns:r="http://schemas.openxmlformats.org/officeDocument/2006/relationships" name="LONG-TERM LOAN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INCOME PER SHARE"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ORGANIZATION AND BUSINESS BAC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WARRANTY LIABILITIES (Tables)" sheetId="24" state="visible" r:id="rId24"/>
    <sheet xmlns:r="http://schemas.openxmlformats.org/officeDocument/2006/relationships" name="LONG-TERM LOANS (Tables)" sheetId="25" state="visible" r:id="rId25"/>
    <sheet xmlns:r="http://schemas.openxmlformats.org/officeDocument/2006/relationships" name="FAIR VALUE MEASUREMENTS (Tables" sheetId="26" state="visible" r:id="rId26"/>
    <sheet xmlns:r="http://schemas.openxmlformats.org/officeDocument/2006/relationships" name="INCOME PER SHARE (Tables)"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ORGANIZATION AND BUSINESS BAC_3" sheetId="30" state="visible" r:id="rId30"/>
    <sheet xmlns:r="http://schemas.openxmlformats.org/officeDocument/2006/relationships" name="ORGANIZATION AND BUSINESS BAC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INVENTORIES (Details)" sheetId="39" state="visible" r:id="rId39"/>
    <sheet xmlns:r="http://schemas.openxmlformats.org/officeDocument/2006/relationships" name="INVESTMENTS IN EQUITY INVESTE_2" sheetId="40" state="visible" r:id="rId40"/>
    <sheet xmlns:r="http://schemas.openxmlformats.org/officeDocument/2006/relationships" name="WARRANTY LIABILITIES (Details)" sheetId="41" state="visible" r:id="rId41"/>
    <sheet xmlns:r="http://schemas.openxmlformats.org/officeDocument/2006/relationships" name="SHORT-TERM BANK LOANS (Details " sheetId="42" state="visible" r:id="rId42"/>
    <sheet xmlns:r="http://schemas.openxmlformats.org/officeDocument/2006/relationships" name="LONG-TERM LOANS (Details)" sheetId="43" state="visible" r:id="rId43"/>
    <sheet xmlns:r="http://schemas.openxmlformats.org/officeDocument/2006/relationships" name="LONG-TERM LOANS (Details 1)" sheetId="44" state="visible" r:id="rId44"/>
    <sheet xmlns:r="http://schemas.openxmlformats.org/officeDocument/2006/relationships" name="LONG-TERM LOANS (Details Textua"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STOCKHOLDERS' EQUITY (Details T" sheetId="49" state="visible" r:id="rId49"/>
    <sheet xmlns:r="http://schemas.openxmlformats.org/officeDocument/2006/relationships" name="INCOME TAX (Details Textual)" sheetId="50" state="visible" r:id="rId50"/>
    <sheet xmlns:r="http://schemas.openxmlformats.org/officeDocument/2006/relationships" name="INCOME PER SHARE (Details)" sheetId="51" state="visible" r:id="rId51"/>
    <sheet xmlns:r="http://schemas.openxmlformats.org/officeDocument/2006/relationships" name="INCOME PER SHARE (Details Textu"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SEGMENT REPORTING (Details)" sheetId="55" state="visible" r:id="rId55"/>
    <sheet xmlns:r="http://schemas.openxmlformats.org/officeDocument/2006/relationships" name="SEGMENT REPORTING (Details 1)" sheetId="56" state="visible" r:id="rId56"/>
    <sheet xmlns:r="http://schemas.openxmlformats.org/officeDocument/2006/relationships" name="SEGMENT REPORTING (Details 2)" sheetId="57" state="visible" r:id="rId57"/>
  </sheets>
  <definedNames/>
  <calcPr calcId="124519" fullCalcOnLoad="1"/>
</workbook>
</file>

<file path=xl/sharedStrings.xml><?xml version="1.0" encoding="utf-8"?>
<sst xmlns="http://schemas.openxmlformats.org/spreadsheetml/2006/main" uniqueCount="619">
  <si>
    <t>Document And Entity Information</t>
  </si>
  <si>
    <t>6 Months Ended</t>
  </si>
  <si>
    <t>Dec. 31, 2018shares</t>
  </si>
  <si>
    <t>Document Information [Line Items]</t>
  </si>
  <si>
    <t>Document Type</t>
  </si>
  <si>
    <t>6-K</t>
  </si>
  <si>
    <t>Amendment Flag</t>
  </si>
  <si>
    <t>false</t>
  </si>
  <si>
    <t>Document Period End Date</t>
  </si>
  <si>
    <t>Dec. 31,
		2018</t>
  </si>
  <si>
    <t>Document Fiscal Year Focus</t>
  </si>
  <si>
    <t>Document Fiscal Period Focus</t>
  </si>
  <si>
    <t>Q2</t>
  </si>
  <si>
    <t>Entity Registrant Name</t>
  </si>
  <si>
    <t>Hollysys Automation Technologies, Ltd.</t>
  </si>
  <si>
    <t>Entity Central Index Key</t>
  </si>
  <si>
    <t>Current Fiscal Year End Date</t>
  </si>
  <si>
    <t>--06-30</t>
  </si>
  <si>
    <t>Trading Symbol</t>
  </si>
  <si>
    <t>HOLI</t>
  </si>
  <si>
    <t>Entity Common Stock, Shares Outstanding</t>
  </si>
  <si>
    <t>CONDENSED CONSOLIDATED BALANCE SHEETS - USD ($) $ in Thousands</t>
  </si>
  <si>
    <t>Dec. 31, 2018</t>
  </si>
  <si>
    <t>Jun. 30, 2018</t>
  </si>
  <si>
    <t>Current assets:</t>
  </si>
  <si>
    <t>Cash and cash equivalents</t>
  </si>
  <si>
    <t>Time deposits with maturities over three months</t>
  </si>
  <si>
    <t>Restricted cash</t>
  </si>
  <si>
    <t>Accounts receivable, net of allowance for doubtful accounts of $49,094 and $45,125 as of June 30, 2018 and December 31, 2018, respectively</t>
  </si>
  <si>
    <t>Costs and estimated earnings in excess of billings, net of allowance for doubtful accounts of $9,929 and $7,881 as of June 30, 2018 and December 31, 2018, respectively</t>
  </si>
  <si>
    <t>Other receivables, net of allowance for doubtful accounts of $4,946 and $4,914 as of June 30, 2018 and December 31, 2018, respectively</t>
  </si>
  <si>
    <t>Advances to suppliers</t>
  </si>
  <si>
    <t>Amounts due from related parties</t>
  </si>
  <si>
    <t>Inventories</t>
  </si>
  <si>
    <t>Prepaid expenses</t>
  </si>
  <si>
    <t>Income tax recoverable</t>
  </si>
  <si>
    <t>Total current assets</t>
  </si>
  <si>
    <t>Non-current assets:</t>
  </si>
  <si>
    <t>Property, plant and equipment, net</t>
  </si>
  <si>
    <t>Prepaid land leases</t>
  </si>
  <si>
    <t>Intangible assets, net</t>
  </si>
  <si>
    <t>Investments in equity investees</t>
  </si>
  <si>
    <t>Investments in cost investees</t>
  </si>
  <si>
    <t>Goodwill</t>
  </si>
  <si>
    <t>Deferred tax assets</t>
  </si>
  <si>
    <t>Total non-current assets</t>
  </si>
  <si>
    <t>Total assets</t>
  </si>
  <si>
    <t>Current liabilities (including amounts of the VIE without recourse to the primary beneficiary of $19,234 and $23,710 as of June 30, 2018 and December 31, 2018, respectively):</t>
  </si>
  <si>
    <t>Derivative financial liability</t>
  </si>
  <si>
    <t>Short-term bank loans</t>
  </si>
  <si>
    <t>Current portion of long-term loans</t>
  </si>
  <si>
    <t>Accounts payable</t>
  </si>
  <si>
    <t>Construction costs payable</t>
  </si>
  <si>
    <t>Deferred revenue</t>
  </si>
  <si>
    <t>Accrued payroll and related expenses</t>
  </si>
  <si>
    <t>Income tax payable</t>
  </si>
  <si>
    <t>Warranty liabilities</t>
  </si>
  <si>
    <t>Other tax payables</t>
  </si>
  <si>
    <t>Accrued liabilities</t>
  </si>
  <si>
    <t>Amounts due to related parties</t>
  </si>
  <si>
    <t>Total current liabilities</t>
  </si>
  <si>
    <t>Long-term loans</t>
  </si>
  <si>
    <t>Deferred tax liabilities</t>
  </si>
  <si>
    <t>Total non-current liabilities</t>
  </si>
  <si>
    <t>Total liabilities</t>
  </si>
  <si>
    <t>Commitments and contingencies</t>
  </si>
  <si>
    <t xml:space="preserve"> </t>
  </si>
  <si>
    <t>Stockholders' equity:</t>
  </si>
  <si>
    <t>Ordinary shares, par value $0.001 per share, 100,000,000 shares authorized; 60,342,099 shares issued and outstanding as of June 30, 2018 and December 31, 2018, respectively</t>
  </si>
  <si>
    <t>Additional paid-in capital</t>
  </si>
  <si>
    <t>Statutory reserves</t>
  </si>
  <si>
    <t>Retained earnings</t>
  </si>
  <si>
    <t>Accumulated other comprehensive loss</t>
  </si>
  <si>
    <t>Total Hollysys Automation Technologies Ltd. Stockholders' equity</t>
  </si>
  <si>
    <t>Non-controlling interests</t>
  </si>
  <si>
    <t>Total equity</t>
  </si>
  <si>
    <t>Total liabilities and equity</t>
  </si>
  <si>
    <t>CONDENSED CONSOLIDATED BALANCE SHEETS [Parenthetical] - USD ($) $ in Thousands</t>
  </si>
  <si>
    <t>Allowance for doubtful accounts, accounts receivable</t>
  </si>
  <si>
    <t>Allowance for doubtful accounts of costs and estimated earnings in excess of billings</t>
  </si>
  <si>
    <t>Allowance for doubtful accounts, other receivables</t>
  </si>
  <si>
    <t>Common stock, par value (in dollars per share)</t>
  </si>
  <si>
    <t>Common stock, shares authorized (in shares)</t>
  </si>
  <si>
    <t>Common stock, shares issued (in shares)</t>
  </si>
  <si>
    <t>Common stock, shares outstanding (in shares)</t>
  </si>
  <si>
    <t>Liabilities, Current</t>
  </si>
  <si>
    <t>Variable Interest Entity, Not Primary Beneficiary [Member]</t>
  </si>
  <si>
    <t>CONDENSED CONSOLIDATED STATEMENTS OF COMPREHENSIVE INCOME - USD ($) $ in Thousands</t>
  </si>
  <si>
    <t>Dec. 31, 2017</t>
  </si>
  <si>
    <t>Net revenues</t>
  </si>
  <si>
    <t>Total net revenues</t>
  </si>
  <si>
    <t>Gross profit</t>
  </si>
  <si>
    <t>Operating expenses</t>
  </si>
  <si>
    <t>Selling</t>
  </si>
  <si>
    <t>General and administrative</t>
  </si>
  <si>
    <t>Research and development</t>
  </si>
  <si>
    <t>VAT refunds and government subsidies</t>
  </si>
  <si>
    <t>Total operating expenses</t>
  </si>
  <si>
    <t>Income from operations</t>
  </si>
  <si>
    <t>Other income, net</t>
  </si>
  <si>
    <t>Foreign exchange loss</t>
  </si>
  <si>
    <t>Share of net income (loss) of equity investees</t>
  </si>
  <si>
    <t>Interest income</t>
  </si>
  <si>
    <t>Interest expenses</t>
  </si>
  <si>
    <t>Dividend income from a cost investee</t>
  </si>
  <si>
    <t>Income before income taxes</t>
  </si>
  <si>
    <t>Income tax expenses</t>
  </si>
  <si>
    <t>Net income</t>
  </si>
  <si>
    <t>Less: net income attributable to non-controlling interests</t>
  </si>
  <si>
    <t>Net income attributable to Hollysys Automation Technologies Ltd.</t>
  </si>
  <si>
    <t>Other comprehensive income, net of tax of nil</t>
  </si>
  <si>
    <t>Foreign currency translation adjustments</t>
  </si>
  <si>
    <t>Comprehensive income</t>
  </si>
  <si>
    <t>Less: comprehensive income (loss) attributable to non-controlling interests</t>
  </si>
  <si>
    <t>Comprehensive income attributable to Hollysys Automation Technologies Ltd.</t>
  </si>
  <si>
    <t>Net income per ordinary share:</t>
  </si>
  <si>
    <t>Basic (in dollars per share)</t>
  </si>
  <si>
    <t>Diluted (in dollars per share)</t>
  </si>
  <si>
    <t>Shares used in income per share computation:</t>
  </si>
  <si>
    <t>Weighted average number of ordinary shares</t>
  </si>
  <si>
    <t>Weighted average number of diluted ordinary shares</t>
  </si>
  <si>
    <t>Integrated Contracts [Member]</t>
  </si>
  <si>
    <t>Cost of Goods and Services Sold</t>
  </si>
  <si>
    <t>Product [Member]</t>
  </si>
  <si>
    <t>Service [Member]</t>
  </si>
  <si>
    <t>CONDENSED CONSOLIDATED STATEMENTS OF CASH FLOWS - USD ($) $ in Thousands</t>
  </si>
  <si>
    <t>Cash flows from operating activities:</t>
  </si>
  <si>
    <t>Adjustments to reconcile net income to net cash provided by operating activities:</t>
  </si>
  <si>
    <t>Depreciation of property, plant and equipment</t>
  </si>
  <si>
    <t>Amortization of prepaid land leases</t>
  </si>
  <si>
    <t>Amortization of intangible assets</t>
  </si>
  <si>
    <t>Allowance for doubtful accounts</t>
  </si>
  <si>
    <t>Loss on disposal of property, plant and equipment</t>
  </si>
  <si>
    <t>Share of net (income) loss of equity investees</t>
  </si>
  <si>
    <t>Gains on deconsolidation of a subsidiary</t>
  </si>
  <si>
    <t>Share-based compensation expenses</t>
  </si>
  <si>
    <t>Deferred income tax benefit</t>
  </si>
  <si>
    <t>Accretion of convertible bond</t>
  </si>
  <si>
    <t>Fair value adjustments of a bifurcated derivative</t>
  </si>
  <si>
    <t>Gain from the derecognition of nonfinancial assets</t>
  </si>
  <si>
    <t>Changes in operating assets and liabilities:</t>
  </si>
  <si>
    <t>Accounts receivable</t>
  </si>
  <si>
    <t>Costs and estimated earnings in excess of billings</t>
  </si>
  <si>
    <t>Other receivables</t>
  </si>
  <si>
    <t>Prepaid expenses and other assets</t>
  </si>
  <si>
    <t>Due from related parties</t>
  </si>
  <si>
    <t>Accruals and other payables</t>
  </si>
  <si>
    <t>Due to related parties</t>
  </si>
  <si>
    <t>Net cash provided by operating activities</t>
  </si>
  <si>
    <t>Cash flows from investing activities:</t>
  </si>
  <si>
    <t>Time deposits placed with banks</t>
  </si>
  <si>
    <t>Maturity of time deposits</t>
  </si>
  <si>
    <t>Purchases of property, plant and equipment</t>
  </si>
  <si>
    <t>Proceeds from disposal of property, plant and equipment</t>
  </si>
  <si>
    <t>Purchases of equity method investments</t>
  </si>
  <si>
    <t>Net cash reduced upon deconsolidation of a subsidiary</t>
  </si>
  <si>
    <t>Acquisition of a subsidiary, net of cash acquired</t>
  </si>
  <si>
    <t>Net cash used in investing activities</t>
  </si>
  <si>
    <t>Cash flows from financing activities:</t>
  </si>
  <si>
    <t>Proceeds from short-term bank loans</t>
  </si>
  <si>
    <t>Repayments of short-term bank loans</t>
  </si>
  <si>
    <t>Proceeds from long-term bank loans</t>
  </si>
  <si>
    <t>Repayments of long-term bank loans</t>
  </si>
  <si>
    <t>Payment of dividends</t>
  </si>
  <si>
    <t>Net cash used in financing activities</t>
  </si>
  <si>
    <t>Effect of foreign exchange rate changes</t>
  </si>
  <si>
    <t>Net increase in cash, cash equivalents and restricted cash</t>
  </si>
  <si>
    <t>Cash, cash equivalents and restricted cash, beginning of period</t>
  </si>
  <si>
    <t>Cash, cash equivalents and restricted cash, end of period</t>
  </si>
  <si>
    <t>Reconciliation of cash, cash equivalents and restricted cash to the consolidated balance sheets:</t>
  </si>
  <si>
    <t>Current portion of restricted cash</t>
  </si>
  <si>
    <t>Non-current portion of restricted cash</t>
  </si>
  <si>
    <t>Supplemental cash flow data Non-Cash Investing Activities:</t>
  </si>
  <si>
    <t>Acquisition of property, plant and equipment included in construction costs payable and accrued liabilities</t>
  </si>
  <si>
    <t>Acquisition of equity interest with non-cash consideration</t>
  </si>
  <si>
    <t>Disposal of shares of a subsidiary</t>
  </si>
  <si>
    <t>CONDENSED CONSOLIDATED STATEMENTS OF STOCKHOLDERS' EQUITY - USD ($) $ in Thousands</t>
  </si>
  <si>
    <t>Total</t>
  </si>
  <si>
    <t>Ordinary shares [Member]</t>
  </si>
  <si>
    <t>Additional Paid-in Capital [Member]</t>
  </si>
  <si>
    <t>Statutory Reserves [Member]</t>
  </si>
  <si>
    <t>Retained Earnings [Member]</t>
  </si>
  <si>
    <t>Accumulated Other Comprehensive Loss [Member]</t>
  </si>
  <si>
    <t>Total Hollysys Automation Technologies Ltd. Stockholders' Equity [Member]</t>
  </si>
  <si>
    <t>Non-controlling Interests [Member]</t>
  </si>
  <si>
    <t>Balance at Jul. 01, 2017</t>
  </si>
  <si>
    <t>Balance (in shares) at Jul. 01, 2017</t>
  </si>
  <si>
    <t>Share-based compensation</t>
  </si>
  <si>
    <t>Net income for the period</t>
  </si>
  <si>
    <t>Dividend paid</t>
  </si>
  <si>
    <t>Translation adjustments</t>
  </si>
  <si>
    <t>Balance at Dec. 31, 2017</t>
  </si>
  <si>
    <t>Balance (in shares) at Dec. 31, 2017</t>
  </si>
  <si>
    <t>Balance at Jun. 30, 2018</t>
  </si>
  <si>
    <t>Balance (in shares) at Jun. 30, 2018</t>
  </si>
  <si>
    <t>Effect of change in accounting principle - ASC 606 (Note 2) at Jun. 30, 2018</t>
  </si>
  <si>
    <t>Appropriations to statutory reserves</t>
  </si>
  <si>
    <t>Balance at Dec. 31, 2018</t>
  </si>
  <si>
    <t>Balance (in shares) at Dec. 31, 2018</t>
  </si>
  <si>
    <t>ORGANIZATION AND BUSINESS BACKGROUND</t>
  </si>
  <si>
    <t>Organization, Consolidation and Presentation of Financial Statements [Abstract]</t>
  </si>
  <si>
    <t>Organization, Consolidation and Presentation of Financial Statements Disclosure [Text Block]</t>
  </si>
  <si>
    <t>NOTE 1 - ORGANIZATION AND BUSINESS BACKGROUND Hollysys Automation Technologies Ltd. (“Hollysys” or the “Company”) was established under the laws of the British Virgin Islands (“BVI”) on February 6, 2006. As of December 31, 2018, the Company had subsidiaries incorporated in countries and jurisdictions including the People’s Republic of China (“PRC”), Singapore, Malaysia, Macau, Hong Kong, British Virgin Islands, India and Indonesia. The Company makes a determination at the inception of each arrangement whether an entity in which the Company has made an investment or in which the Company has other variable interests is considered a variable interest entity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AAP. In November 2015, Concord Electrical Contracting Ltd (“CECL“) was established in Doha, Qatar, by Concord Corporation Pte. Ltd. (“CCPL”), a wholly-owned subsidiary of the Company incorporated under the laws of Singapore, and a Qatar citizen as a nominee shareholder, with 49% and 51% of equity interest in CECL, respectively. Through a series of contractual arrangements signed in November 2015 and September 2016, CCPL is entitled to appoint the majority of the directors of CECL who have the power to direct the activities that significantly impact CECL’s economic performance. In addition, CCPL is entitled to 95% Consolidation The carrying amounts and classifications of the assets and liabilities of the VIE are as follows: June 30, December 31, 2018 2018 (Unaudited) Current assets $ 25,209 $ 25,886 Non-current assets 299 233 Total assets 25,508 26,119 Current liabilities $ 19,533 $ 23,710 Total liabilities 19,533 23,710 Six months ended December 31, 2017 2018 (Unaudited) (Unaudited) Revenue $ 12,108 $ 11,641 Cost of revenue 10,057 9,443 Net profit 1,712 1,653 Net cash used in operating activities (5,445 ) (2,004 ) Net cash used in investing activities - - Net cash provided by financing activities - - As of December 31, 2018, the current assets of the VIE included amounts due from subsidiaries of the Company amounting to $938 (June 30, 2018: $5,443), and the current liabilities of the VIE included amounts due to subsidiaries of the Company amounting to $469 (June 30, 2018: $299), which were all eliminated upon consolidation by the Company. Creditors of the VIE do not have recourse to the general credit of the Company for the liabilities of the VIE. CCPL is obligated to absorb the VIE’s expected losses and to provide financial support to the VIE if required. For the six months ended December 31, 2017 and 2018, the Company has not provided financial support other than that which it was contractually required to provide. The Company believes that there are no assets of the VIE that can be used only to settle obligations of the VIE. The Company, its subsidiaries and the VIE, (collectively the “Group”) are principally engaged in the manufacture, sale and provision of integrated automation systems and services, mechanical and electrical solution services and installation services in the PRC, Southeast Asia and the Middle East.</t>
  </si>
  <si>
    <t>SUMMARY OF SIGNIFICANT ACCOUNTING POLICIES</t>
  </si>
  <si>
    <t>Accounting Policies [Abstract]</t>
  </si>
  <si>
    <t>Significant Accounting Policies [Text Block]</t>
  </si>
  <si>
    <t xml:space="preserve">NOTE 2 - SUMMARY OF SIGNIFICANT ACCOUNTING POLICIES Basis of Presentation These unaudited interim condensed consolidated financial statements of the Company, its subsidiaries and VIE (collectively the “Group”) have been prepared in accordance with U.S. generally accepted accounting principles (“U.S. GAAP”) for interim financial information using accounting policies that are consistent with those used in the preparation of the Group’s audited consolidated financial statements for the fiscal year ended June 30, 2018, except for the classification and presentation of restricted cash in the statement of cash flows and the accounting of revenue from contracts with customers.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six months period ended December 31, 2018 are not necessarily indicative of results to be expected for any other interim period or for the year ending June 30, 2019. The consolidated balance sheet as of June 30, 2018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for the year ended June 30, 2018. 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s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fair value of the retained equity interest of a disposed subsidiary,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 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SC Topic 830 (“ASC 830”), Foreign Currency Matters The Company translates its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loss.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in the statement of comprehensive income for the reporting period, except for those arising from intercompany transactions that are of investment nature, which are recorded as translation adjustments in other comprehensive income. Business combinations The Company accounts for its business combinations using the purchase method of accounting in accordance with ASC Topic 805(“AS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ime deposits with original maturities over three months Time deposits with original maturities over three months consist of deposits placed with financial institutions with original maturity terms from four months to one year. As of December 31, 2018, $149,391, $3,589, and $1,426 of time deposits with original maturities over three months were placed in financial institutions in the PRC, Singapore, and Malaysia, respectively. As of June 30, 2018, $133,723, $4,249, and $1,461 of time deposits with original maturities over three months were placed in financial institutions in the PRC, Singapore, and Malaysia, respectively. Restricted cash Restricted cash mainly consists of the cash deposited in banks pledged for performance guarantees, or bank loans. These cash balances are not available for use until these guarantees are expired or cancelled, or the loans are repaid. Revenue recognition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and binding agreements between the Company and customers. The duration of the contracts depends on the contract size and ranges from six months to five years excluding the warranty period. The majority of the contract have a duration is longer than one year.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are legally enforceable and binding agreements between the Company and customers. The duration of the contracts depends on the contract size and the complexity of the construction work and ranges from six months to three years excluding the warranty period. The majority of the contract have a duration longer than one year. In accordance with ASC Topic 606 (“ASC 606”), Revenue from Contracts with Customers The Company reviews and updates the estimated total costs of integrated solutions contracts at least 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as revised during the six months ended December 31, 2017 and 2018, had been used as a basis of recognition of integrated contract revenue since the contract commencement, net income for the six months ended December 31, 2017 and 2018 would have been decreased by $5,741 and increased by $925, respectively; basic net income per share and diluted net income per share for six months ended December 31, 2017 and 2018 would have been decreased by $0.09 and increased by $0.02, respectively; and diluted net income per share for six months ended December 31, 2017 and 2018 would have been decreased by $0.09 and increased by $0.02, respectively. The Company combines a group of contracts as one project if they are closely related and are, in substance, part of a single project with an overall profit margin. The Company segments a contract into several projects, when they are of different business substance, for example, with different business negotiation, solutions, implementation plans and margins. The Company generally recognizes 100% o f the contractual revenue when the customer acceptance has been obtained and no further major costs are estimated to be incurred, and normally this is also when the warranty period commences. Value-added tax collected by the Company is excluded from revenue. Product sales Revenue generated from sales of products is recognized when control of promised goods is transferred to the Company’s customers in an amount of consideration to which an entity expects to be entitled to in exchange for those goods. Value-added tax collected by the Company is excluded from revenue. Services rendered The Company mainly provides two types of services: Revenue from one-off services: the Company provides different types of one-off services, including on-site maintenance service and training services which are generally completed onsite at the customers’ premises. Revenue is recognized over time by using the cost-to-cost method to measure the progress towards the completion of the performance obligation as the customer simultaneously receives and consumes the benefits from the services rendered by the Company. Value-added tax collected by the Company is excluded from revenue.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Value-added tax collected by the Company is excluded from revenue. Disaggregation of revenues The Company assesses revenues based upon the nature or type of goods or services it provides and the geographic location of the related businesses. The geographic locations are consistent with the reportable segments. For more information on the reportable segments, see Note 13, “Segment Reporting”. The following tables present disaggregated revenue information: Six months ended December 31, 2018 (Unaudited) PRC Non-PRC Total Integrated contract revenue $ 180,940 52,393 233,333 Product sales 12,802 1,155 13,957 One-off services 18,486 20,892 39,378 Services covering a period of time 1,514 - 1,514 Total $ 213,742 74,440 288,182 Contract assets In providing integrated solutions contracts and one-off services, revenue in excess of billings on the contracts is recorded as costs and estimated earnings in excess of billings. Contract liabilities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and customer acceptance, and 4) end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satisfaction of final quality inspection or at the end of the warranty period. The Company also receives prepayments for product sale and service contracts for goods or services to be provided in the future. Prepayments received are recorded as deferred revenue. Deferred revenue is recognized as revenue based on the progress of integrated solutions contracts and one-off services measured by using the cost-to-cost method, the time elapsed for services covering a period of time or the delivery upon goods. The Company recognized revenue of $43,624 Accounts receivable and costs and estimated earnings in excess of billings The carrying value of the Company’s accounts receivable and costs and estimated earnings in excess of billings, net of the allowance for doubtful account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Inventories Inventories are composed of raw materials, work in progress, purchased and manufactured finished goods and low value consumables. Inventories are stated at the lower of cost and net realizable value. Cost of integrated contracts and costs of products sold are accounted for using the weighted average cost method as inventory costing method. The Company assesses the lower of cost and net realizable value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 Warranties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years Machinery 5 - 10 years Software 3 - 5 years Vehicles 5 - 6 years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s, net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to 88 years. Intangible assets, net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 The estimated useful lives for the intangible assets are as follows: Category Estimated useful life Customer relationship 57 - 60 months Order backlog 21 - 33 months Patents and copyrights 60 - 120 months Residual values are considered nil.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Topic 740 (“ASC 740”), Income Taxes, Segment reporting In accordance with ASC Topic 280 (“ASC 280”), Segment reporting Investments in cost and equity investees On July 1, 2018, the Company adopted Accounting Standards Update (“ASU”) 2016-01(“ASU 2016-01”), Financial Instruments—Overall (Subtopic 825-10)).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re was no impairment loss on investments in cost or equity investees for the six months ended December 31, 2017 and 2018, respectively. Income per share Income per share is computed in accordance with ASC Topic 260 (“ASC 260”), Earnings per Share Fair value measurements The Company has adopted ASC Topic 820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ent accounting pronouncements Standards Effective in Future Years In February 2016, the Financial Accounting Standards Board (“FASB”) issued ASU No. 2016-02 (“ASU 2016-02”), Leases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new leases standard is effective for public companies for annual reporting periods, and interim periods within those years beginning after December 15, 2018. Early adoption is permitted. Leases (Topic 842) , Targeted Improvements on its consolidated financial statements. In June 2016, the FASB issued ASU No. 2016-13, Measurement of Credit Losses on Financial Instruments Codification Improvements to Topic 326, Financial Instruments—Credit Losses Leases The Company is currently evaluating this guidance and the impact on its consolidated financial statements. In January 2017, the FASB issued ASU No. 2017-04(“ASU 2017-04”), Intangibles – Goodwill and Other (Topic 350): Simplifying the Test for Goodwill Impairment In August 2018, the FASB issued ASU No. 2018-13, Fair Value Measurement (Topic 820) , Disclosure Framework — Changes to the Disclosure Requirements for Fair Value Measurement Recently Adopted Standards In May 2014, the FASB issued ASU 2014-09, Revenue from Contracts with Customers The Company adopted the new revenue standard on July 1, 2018 using the modified retrospective approach, which requires the recognition of a cumulative-effect adjustment to retained earnings as of the date of adoption, and applied the adoption only to contracts not completed as of July 1, 2018. The Company’s one-off service revenues were previously recognized based on the completed contract method, when the Company had completed all the respective service deliverables in the contracts. Under the new revenue standard, the Company recognizes revenue over time for such contracts by using the cost-to-cost method to measure the progress towards the completion of the performance obligation as the customer simultaneously receives and consumes the benefits from the services rendered by the Company. Revenue from such service contracts is generally recognized earlier under the new revenue standard. The effect of adopting ASC 606 as of July 1, 2018 was, as follows: As of July 1, 2018 As previously reported Balances under New Standard 606 Effect of change higher/ (lower) (Unaudited) Consolidated balance sheet Costs and estimated earnings in excess of billings, net of allowance for doubtful accounts $ 161,012 $ 202,098 $ 41,086 Inventories 58,074 43,314 (14,760 ) Other tax payables 7,801 12,738 4,937 Retained earnings 578,079 599,468 21,389 The effect of adopting ASC 606 for the current period was as follows: Six Months Ended December 31, 2018 Balances Balances under previous basis Effect of change higher/ (lower) (Unaudited) Consolidated statement of comprehensive income Revenue from services $ 40,892 $ 25,780 $ 15,112 Costs of services rendered 14,467 9,053 5,414 Net income attributable to Hollysys Automation Technologies Ltd. 72,036 62,338 9,698 Net income per ordinary share: Basic 1.19 1.03 0.16 Diluted 1.18 1.02 0.16 As at December 31, 2018 Balances Balances under previous basis Effect of change higher/ (lower) (Unaudited) Consolidated balance sheet Accounts receivable, net of allowance for doubtful accounts $ 272,008 $ 271,048 $ 960 Costs and estimated earnings in excess of billings, net of allowance for doubtful accounts 221,581 166,946 54,635 Inventories 35,568 55,266 (19,698 ) Deferred revenue 141,365 142,863 (1,498 ) Other tax payables 6,054 (962 ) 7,016 Deferred tax liabilities 12,083 7,486 4,597 Income tax payable 3,668 8,265 (4,597 ) Retained earning 659,714 628,627 31,087 Accumulated other comprehensive income (31,666 ) (30,958 ) (708 ) As of December 31, 2018, the Company’s backlog relating to unsatisfied (or partially unsatisfied) performance obligation in contracts with its customers was $590.1 million. The Company expects to recognize the majority of its remaining performance obligations as revenue within the next three years. In January 2016, the FASB issued ASU No. 2016-01, Financial Instruments—Overall (Subtopic 825-10) (“ASU 2016-01”) As of December 31, 2018, the carrying amount of investments without readily determinable fair values for which the measurement alternative was elected was $4,785. For the six months ended December 31, 2018, there were no observable price changes in orderly transactions for the identical or a similar investment of the same issuer from the investments. In November 2016, the FASB issued ASU 2016-18, Statement of Cash Flows (Topic 230) : Restricted Cash (a consensus of the FASB Emerging Issues Task Force) (“ ASU 2016 - 18 ”) </t>
  </si>
  <si>
    <t>INVENTORIES</t>
  </si>
  <si>
    <t>Inventory Disclosure [Abstract]</t>
  </si>
  <si>
    <t>Inventory Disclosure [Text Block]</t>
  </si>
  <si>
    <t xml:space="preserve">NOTE 3 - INVENTORIES Components of inventories are as follows: June 30, December 31, 2018 2018 (Unaudited) Raw materials $ 19,047 $ 15,250 Work in progress 26,425 10,514 Finished goods 12,602 9,804 $ 58,074 $ 35,568 </t>
  </si>
  <si>
    <t>INVESTMENTS IN EQUITY INVESTEES</t>
  </si>
  <si>
    <t>Investments, Debt and Equity Securities [Abstract]</t>
  </si>
  <si>
    <t>Cost and Equity Method Investments Disclosure [Text Block]</t>
  </si>
  <si>
    <t xml:space="preserve">NOTE 4 - INVESTMENTS IN EQUITY INVESTEES In August 2018, the Company agreed and transferred 100% of their equity interest in Beijing Hollysys Intelligent Technologies Co., Ltd. (“Beijing Intelligent”), a wholly owned subsidiary, to Ningbo Hollysys Intelligent Technology Company Limited (“Ningbo Hollysys”), a newly established holding entity set up by the Company and a third party which had no operations. In return, the Company would receive a 40% equity interest in Ningbo Hollysys. Upon the transfer of the equity interest, the Company loss control of Beijing Intelligent and therefore, deconsolidated the subsidiary. The Company measured the fair value of its 40% equity interest in Ningbo Hollysys to be $4,378 and recognized a gain on deconsolidation of Beijing Intelligent of $4,748 which was included in “Other income, net” for the six months ended December 31, 2018. The Company used an external valuation firm to assist in determining the fair value of the consideration received and the retained equity interest in Beijing Intelligent, which was measured using a discounted cash flow approach. Key estimates and assumptions included the amount and timing of future expected cash flows, terminal value growth rates and discount rate. Ningbo Hollysys established a five-member board of directors and the Company appointed two representatives. As the Company has the right to appoint two representatives of Ningbo Hollysys’ five-member board of directors, the Company has significant influence and uses the equity method to accounts for its investment in Ningbo Hollysys. In August 2017, the Company acquired 25% of equity interest in Beijing EMCC Technology Co., Ltd (“EMCC”), a third party, with a total consideration of $7,188 ($4,062 in cash and $3,126 in intangible assets). The Company accounted the consideration given in the form of the intangible assets at fair value based on valuation by external valuation firm with a partial gain of $2,345 recognized. The fair value of the intangible assets given was measured using a discounted cash flow approach. Key estimates and assumptions include the amount and timing of future expected cash flows, terminal value growth rates, and discount rate. According to the revised article of association, EMCC will be managed by a board of directors comprising of a total 7 members, of which, the Company can appoint two directors. All major management and operation decisions should be approved by the majority of the directors. The Company believed it has significant influence over EMCC, and therefore accounted for the investment in EMCC under equity method. </t>
  </si>
  <si>
    <t>WARRANTY LIABILITIES</t>
  </si>
  <si>
    <t>Product Warranties Disclosures [Abstract]</t>
  </si>
  <si>
    <t>Product Warranty Disclosure [Text Block]</t>
  </si>
  <si>
    <t xml:space="preserve">NOTE 5 - WARRANTY LIABILITIES Six months ended December 31, December 31, 2017 2018 (Unaudited) (Unaudited) Beginning balance $ 7,632 $ 7,858 Deconsolidation of a subsidiary - (130 ) Expense accrued 2,617 2,415 Expense incurred (1,783 ) (2,205 ) Translation adjustments 312 (257 ) $ 8,778 $ 7,681 Less: current portion of warranty liabilities (6,136 ) (5,318 ) Long-term warranty liabilities $ 2,642 $ 2,363 </t>
  </si>
  <si>
    <t>SHORT-TERM BANK LOANS</t>
  </si>
  <si>
    <t>Short-term Debt [Abstract]</t>
  </si>
  <si>
    <t>Short-term Debt [Text Block]</t>
  </si>
  <si>
    <t>NOTE 6 - SHORT-TERM BANK LOANS On June 30, 2018, the Company’s short-term bank borrowings consisted of revolving bank loans of $2,865 from several banks, which were subject to annual interest rates ranging from 4.60% to 5.66%, with a weighted average interest rate of 4.71%. Some of the short-term loans are secured by the pledge of restricted cash of $1,007 as of June 30, 2018. On December 31, 2018, the Company’s short-term bank borrowings consisted of revolving bank loans of $2,215 from several banks, which were subject to annual interest rates of 4.60%. Some of the short-term loans are secured by the pledge of restricted cash and buildings with carrying values of $948 and 988 as of December 31, 2018, respectively. For the six months ended December 31, 2017 and 2018, interest expenses on short-term bank loans amounted to $122 and $28, respectively. As of June 30, 2018, the Company had available lines of credit from various banks in the PRC, Singapore and Malaysia amounting to $340,006, of which $151,254 was utilized and $188,752 is available for use. These lines of credit were secured by the pledge of restricted cash and buildings with a carrying value of $2,279 and $3,121, respectively. As of December 31, 2018, the Company had available lines of credit from various banks in the PRC, Singapore and Malaysia amounting to $335,347, of which $69,981 was utilized and $265,366 is available for use. These lines of credit were secured by the pledge of restricted cash and buildings with a carrying value of $2,944 and $3,693, respectively.</t>
  </si>
  <si>
    <t>LONG-TERM LOANS</t>
  </si>
  <si>
    <t>Debt Disclosure [Abstract]</t>
  </si>
  <si>
    <t>Long-term Debt [Text Block]</t>
  </si>
  <si>
    <t>NOTE 7 - LONG-TERM LOANS June 30, December 31, 2018 2018 (Unaudited) MYR denominated loan 1,016 942 SGD denominated loan 177 284 Convertible Bond 19,866 19,932 $ 21,059 $ 21,158 Less: current portion (350 ) (20,258 ) $ 20,709 $ 900 Scheduled principal payments for all outstanding long-term loans as of December 31, 2018 are as follows: December 31, 2018 (Unaudited) January 1, 2019 – December 31, 2019 $ 20,240 January 1, 2020 – December 31, 2020 269 January 1, 2021 – December 31, 2021 241 January 1, 2022 – December 31, 2022 192 January 1, 2023 and onwards 216 $ 21,158 For the six months ended December 31, 2017 and 2018, interest expenses of long-term loans incurred amounted to $512 and $288 respectively, and nil was capitalized as construction in progress.</t>
  </si>
  <si>
    <t>FAIR VALUE MEASUREMENTS</t>
  </si>
  <si>
    <t>Fair Value Disclosures [Abstract]</t>
  </si>
  <si>
    <t>Fair Value Disclosures [Text Block]</t>
  </si>
  <si>
    <t xml:space="preserve">NOTE 8 - FAIR VALUE MEASUREMENTS Financial instruments include cash and cash equivalents, restricted cash, time deposits with maturities over three months, accounts receivable, other receivables, amounts due to or from related parties, accounts payable, short-term bank loans, long-term bank loans and bifurcated derivative. The carrying values of these financial instruments, other than long-term bank loans and a bifurcated derivative (which is a recurring fair value measurement), approximate their fair values due to their short-term maturities. The carrying value of the Company’s long-term bank loans other than the Convertible Bond approximates its fair value as the long-term bank loans are subject to floating interest rates. These assets and liabilities fall into level 2 of the fair value hierarchy. The carrying value of the Convertible Bond is $19,866 and $19,932 as of June 30, 2018 and December 31, 2018, respectively; whereas the fair value is $19,844 and $19,824 as of June 30, 2018 and December 31, 2018, respectively. The fair value measurements of the Convertible Bond falls into level 3 of the fair value hierarchy. The derivative financial liability represents the fair value of the non-conversion compensation feature bifurcated from the convertible bond. The changes in fair value of the non-conversion compensation feature during the six months ended December 31, 2018 are shown in the following table. Fair value measurements as of December 31, 2018 using significant unobservable inputs (Level 3) Non-conversion compensation feature related to the Convertible Bond Balance as at June 30, 2018 $ 412 Change in fair-value (included within other expenses, net) 20 Balance as of December 31, 2018 (Unaudited) $ 432 The Company measures certain financial assets, including equity method investments and cost method investments, at fair value on a nonrecurring basis only if an impairment charge were to be recognized. The Company’s non-financial assets, such as intangible assets, goodwill and fixed assets, would be measured at fair value only if they were determined to be impaired. Assets measured at fair value on a nonrecurring basis as of December 31, 2018 are stated below: December 31, 2018 (Unaudited) Quoted prices in active markets for identical assets Significant other observable inputs Significant unobservable inputs (Level 1) (Level 2) (Level 3) Total Assets: Retained equity interest in a (i) - - 4,378 4,378 Total assets measured at fair value on a non-recurring basis $ - $ - $ 4,378 $ 4,378 (i) The 40% retained equity interest in Beijing Intelligent was measured at fair value using the discounted cash flow method which involves significant unobservable inputs (Level 3), such as terminal growth rate and discount rate (Note 4). Assets measured at fair value on a nonrecurring basis as of June 30, 2018 are stated below: June 30, 2018 Quoted prices in active markets for identical assets Significant other observable inputs Significant unobservable inputs (Level 1) (Level 2) (Level 3) Total Assets: Intangible asset (i) $ - $ - $ 1,752 $ 1,752 Total assets measured at fair value on a non-recurring basis $ - $ - $ 1,752 $ 1,752 (i) Upon the acquisition of 100% of Beijing Hollysys Industrial Software Company Ltd in July 2017, the Company recognized $2,071 patents and copyrights based on significant unobservable inputs (Level 3), using a discounted cash flow approach assuming a certain terminal growth rate and discount rate. </t>
  </si>
  <si>
    <t>STOCKHOLDERS' EQUITY</t>
  </si>
  <si>
    <t>Stockholders' Equity Note [Abstract]</t>
  </si>
  <si>
    <t>Stockholders' Equity Note Disclosure [Text Block]</t>
  </si>
  <si>
    <t>NOTE 9 - STOCKHOLDERS’ EQUITY On September 27, 2018, the Company declared a regular annual cash dividend of $0.18 per share to the holders of the Company’s ordinary shares. The record date was October 22, 2018, and the dividend was paid on November 12, 2018. On September 26, 2017, the Company declared a regular annual cash dividend of $0.12 per share to the holders of the Company’s ordinary shares. The record date was October 16, 2017, and the dividend was paid on November 6, 2017.</t>
  </si>
  <si>
    <t>INCOME TAX</t>
  </si>
  <si>
    <t>Income Tax Disclosure [Abstract]</t>
  </si>
  <si>
    <t>Income Tax Disclosure [Text Block]</t>
  </si>
  <si>
    <t>NOTE 10 - INCOME TAX Effective tax rate The Company’s effective income tax rate (“ETR”) was 14.0% for the six months ended December 31, 2018 as compared to 18.4% for the six months ended December 31, 2017. The ETR fluctuation was mainly due to the different pre-tax income mixes with different tax rates, as the Company’s subsidiaries apply different tax rates.</t>
  </si>
  <si>
    <t>INCOME PER SHARE</t>
  </si>
  <si>
    <t>Earnings Per Share [Abstract]</t>
  </si>
  <si>
    <t>Earnings Per Share [Text Block]</t>
  </si>
  <si>
    <t>NOTE 11 - INCOME PER SHARE The following table sets forth the computation of basic and diluted net income per share attributable to Hollysys for the six months indicated: Six months ended December 31, 2017 2018 (Unaudited) (Unaudited) Numerator: Net income attributable to the Company - basic $ 57,591 $ 72,036 Net income attributable to the Company - diluted (i) $ 58,067 $ 72,324 Denominator: Weighted average ordinary shares outstanding used in computing basic income per share 60,428,431 60,450,930 Effect of dilutive securities Convertible Bond 788,800 796,200 Restricted shares 23,861 24,734 Weighted average ordinary shares outstanding used in computing diluted income per share 61,241,092 61,271,864 Income per share - basic $ 0.95 1.19 Income per share - diluted $ 0.95 1.18 (i) For the six months ended December 31, 2017 and 2018, interest accretion related to the Convertible Bond of $476 and $288 respectively, is added back to derive net income attributable to the Company for computing diluted income per share. Vested and unissued restricted shares of 86,332 and 108,831 shares are included in the computation of basic and diluted income per share for the six months ended December 31, 2017, and 2018, respectively. The effects of share options have been excluded from the computation of diluted income per share for the six months ended December 31, 2017 and 2018 as their effects would be anti-dilutive.</t>
  </si>
  <si>
    <t>COMMITMENTS AND CONTINGENCIES</t>
  </si>
  <si>
    <t>Commitments and Contingencies Disclosure [Abstract]</t>
  </si>
  <si>
    <t>Commitments and Contingencies Disclosure [Text Block]</t>
  </si>
  <si>
    <t>NOTE 12 - COMMITMENTS AND CONTINGENCIES Operating lease commitments The Company leases premises under various operating leases. Rental expenses under operating leases included in the consolidated statements of comprehensive income were $1,582 and $1,116 for the six months ended December 31, 2017 and 2018, respectively. Future minimum lease payments under non-cancelable operating leases with initial terms of one year or more consist of the following: As of December 31, 2018 (Unaudited) January 1, 2019 – December 31, 2019 $ 1,791 January 1, 2020 – December 31, 2020 1,361 January 1, 2021 – December 31, 2021 584 January 1, 2022 – December 31, 2022 516 January 1, 2023 and onwards 499 $ 4,751 The Company’s lease arrangements have no renewal or purchase options, rent escalation clauses, restriction or contingent rents and are all conducted with third parties. Capital commitments As of December 31, 2018, the Company had approximately $281 in capital obligations for the coming twelve months, mainly for the Company’s information system construction. Purchase obligations As of December 31, 2018, the Company had $187,376 purchase obligations for the coming twelve months, for purchases of inventories, mainly for fulfillment of in-process or newly entered contracts resulting from the expansion of the Company’s operations. Performance guarantee and standby letters of credit The Company had stand-by letters of credit of $26,503 and outstanding performance guarantees of $61,178 as of December 31, 2018, with restricted cash of $18,645 pledged to banks. The purpose of the stand-by letter of credit and performance guarantees is to guarantee that the performance of the Company’s deliveries reach the pre-agreed requirements specified in the integrated solutions contracts. The guarantee is to ensure the functionality of the Company’s own work. The disclosed amount of stand-by letters of credit and outstanding performance guarantees represent the maximum potential amount of future payments the Company could be required to make under such guarantees. The Company accounts for performance guarantees and stand-by letters of credit in accordance with ASC Topic 460 (“ASC 460”), Guarantees. Accordingly, the Company evaluates its guarantees to determine whether (a) the guarantee is specifically excluded from the scope of ASC 460, (b) the guarantee is subject to ASC 460 disclosure requirement only, but not subject to the initial recognition and measurement provisions, or (c) the guarantee is required to be recorded in the financial statements at fair value. Both the performance guarantees and the stand-by letters of credit are for the Company’s commitment of its own future performance, and the outcome of which is within its own control. As a result, performance guarantees and stand-by letters of credit are subject to ASC 460 disclosure requirements only.</t>
  </si>
  <si>
    <t>SEGMENT REPORTING</t>
  </si>
  <si>
    <t>Segment Reporting [Abstract]</t>
  </si>
  <si>
    <t>Segment Reporting Disclosure [Text Block]</t>
  </si>
  <si>
    <t xml:space="preserve">NOTE 13 - SEGMENT REPORTING The CODM makers has been identified as the Chairman, Chief Executive Officer and Chief Financial Officer of the Company. The Company organizes its internal financial reporting structure based on its main product and service offerings. Based on the criteria established by ASC 280, the Company has determined that the reportable segments of the Company consist of (1) IA, (2) Rail, (3) M&amp;E, in accordance with the Company’s organization and internal financial reporting structure. The CODM assesses the performance of the operating segments based on the measures of revenues, costs and gross profit. Other than the information provided below, the CODM does not use any other measures by segments. Summarized information by segments for the six months ended December 31, 2017, and 2018 is as follows: Six months ended December 31, 2017 (Unaudited) IA Rail M&amp;E Consolidated Revenues from external customers Integrated contract revenue $ 93,082 84,218 52,809 230,109 Product sales 16,837 2,340 - 19,177 One-off services 4,602 17,248 230 22,080 Services covering a period of time 609 939 - 1,548 Total 115,130 104,745 53,039 272,914 Costs of revenue 71,422 52,680 44,840 168,942 Gross profit $ 43,708 52,065 8,199 103,972 Six months ended December 31, 2018 (Unaudited) IA Rail M&amp;E Consolidated Revenues from external customers Integrated contract revenue $ 90,357 75,883 67,093 233,333 Product sales 10,337 3,620 - 13,957 One-off services 6,119 33,218 41 39,378 Services covering a period of time 364 1,150 - 1,514 Total 107,177 113,871 67,134 288,182 Costs of revenue 69,125 53,423 57,174 179,722 Gross profit $ 38,052 60,448 9,960 108,460 The Company’s assets are shared among the segments thus no assets have been designated to specific segments. The majority of the Company’s revenues and long-lived assets other than goodwill and intangible assets are derived from and located in the PRC. The following table sets forth the revenues by geographical area: Six months ended December 31, 2017 2018 (Unaudited) (Unaudited) Revenues: PRC $ 218,401 $ 213,742 Non-PRC 54,513 74,440 $ 272,914 $ 288,182 The following table sets forth the long-lived assets other than goodwill and intangible assets by geographical area: June 30, December 31, 2018 2018 (Unaudited) Long-lived assets other than goodwill and acquired intangible assets PRC $ 135,450 $ 130,241 Non-PRC 12,516 12,203 $ 147,966 $ 142,444 </t>
  </si>
  <si>
    <t>SUMMARY OF SIGNIFICANT ACCOUNTING POLICIES (Policies)</t>
  </si>
  <si>
    <t>Principles Of Consolidation and Basis Of Presentation [Policy Text Block]</t>
  </si>
  <si>
    <t>Basis of Presentation These unaudited interim condensed consolidated financial statements of the Company, its subsidiaries and VIE (collectively the “Group”) have been prepared in accordance with U.S. generally accepted accounting principles (“U.S. GAAP”) for interim financial information using accounting policies that are consistent with those used in the preparation of the Group’s audited consolidated financial statements for the fiscal year ended June 30, 2018, except for the classification and presentation of restricted cash in the statement of cash flows and the accounting of revenue from contracts with customers. Accordingly,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financial position, operating results and cash flows of the Group for each of the periods presented. The results of operations for the six months period ended December 31, 2018 are not necessarily indicative of results to be expected for any other interim period or for the year ending June 30, 2019. The consolidated balance sheet as of June 30, 2018 was derived from the audited consolidated financial statements at that date but does not include all of the disclosures required by U.S. GAAP for annual financial statements. These unaudited condensed consolidated financial statements should be read in conjunction with the Company’s consolidated financial statements for the year ended June 30, 2018.</t>
  </si>
  <si>
    <t>Consolidation, Policy [Policy Text Block]</t>
  </si>
  <si>
    <t>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s the results of operations of acquired businesses from the respective dates of acquisition.</t>
  </si>
  <si>
    <t>Use of Estimates, Policy [Policy Text Block]</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fair value of the retained equity interest of a disposed subsidiary, warrantie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t>
  </si>
  <si>
    <t>Foreign Currency Transactions and Translations Policy [Policy Text Block]</t>
  </si>
  <si>
    <t>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SC Topic 830 (“ASC 830”), Foreign Currency Matters The Company translates its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loss.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in the statement of comprehensive income for the reporting period, except for those arising from intercompany transactions that are of investment nature, which are recorded as translation adjustments in other comprehensive income.</t>
  </si>
  <si>
    <t>Business Combinations Policy [Policy Text Block]</t>
  </si>
  <si>
    <t>Business combinations The Company accounts for its business combinations using the purchase method of accounting in accordance with ASC Topic 805(“AS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t>
  </si>
  <si>
    <t>Cash and Cash Equivalents, Policy [Policy Text Block]</t>
  </si>
  <si>
    <t>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Time Deposits With Original Maturities Over Three Months [Policy Text Block]</t>
  </si>
  <si>
    <t>Time deposits with original maturities over three months Time deposits with original maturities over three months consist of deposits placed with financial institutions with original maturity terms from four months to one year. As of December 31, 2018, $149,391, $3,589, and $1,426 of time deposits with original maturities over three months were placed in financial institutions in the PRC, Singapore, and Malaysia, respectively. As of June 30, 2018, $133,723, $4,249, and $1,461 of time deposits with original maturities over three months were placed in financial institutions in the PRC, Singapore, and Malaysia, respectively.</t>
  </si>
  <si>
    <t>Cash and Cash Equivalents, Restricted Cash and Cash Equivalents, Policy [Policy Text Block]</t>
  </si>
  <si>
    <t>Restricted cash Restricted cash mainly consists of the cash deposited in banks pledged for performance guarantees, or bank loans. These cash balances are not available for use until these guarantees are expired or cancelled, or the loans are repaid.</t>
  </si>
  <si>
    <t>Revenue Recognition, Policy [Policy Text Block]</t>
  </si>
  <si>
    <t>Revenue recognition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and binding agreements between the Company and customers. The duration of the contracts depends on the contract size and ranges from six months to five years excluding the warranty period. The majority of the contract have a duration is longer than one year.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are legally enforceable and binding agreements between the Company and customers. The duration of the contracts depends on the contract size and the complexity of the construction work and ranges from six months to three years excluding the warranty period. The majority of the contract have a duration longer than one year. In accordance with ASC Topic 606 (“ASC 606”), Revenue from Contracts with Customers The Company reviews and updates the estimated total costs of integrated solutions contracts at least 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Excluding the impact of change orders, if the estimated total costs of integrated solution contracts, which was revised during the six months ended December 31, 2017 and 2018, had been used as a basis of recognition of integrated contract revenue since the contract commencement, net income for the six months ended December 31, 2017 and 2018 would have been decreased by $5,741 and increased by $925, respectively; basic net income per share and diluted net income per share for six months ended December 31, 2017 and 2018 would have been decreased by $0.09 and increased by $0.02, respectively; and diluted net income per share for six months ended December 31, 2017 and 2018 would have been decreased by $0.09 and increased by $0.02, respectively. The Company combines a group of contracts as one project if they are closely related and are, in substance, part of a single project with an overall profit margin. The Company segments a contract into several projects, when they are of different business substance, for example, with different business negotiation, solutions, implementation plans and margins. The Company generally recognizes 100% o f the contractual revenue when the customer acceptance has been obtained and no further major costs are estimated to be incurred, and normally this is also when the warranty period commences. Value-added tax collected by the Company is excluded from revenue. Product sales Revenue generated from sales of products is recognized when control of promised goods is transferred to the Company’s customers in an amount of consideration to which an entity expects to be entitled to in exchange for those goods. Value-added tax collected by the Company is excluded from revenue. Services rendered The Company mainly provides two types of services: Revenue from one-off services: the Company provides different types of one-off services, including on-site maintenance service and training services which are generally completed onsite at the customers’ premises. Revenue is recognized over time by using the cost-to-cost method to measure the progress towards the completion of the performance obligation as the customer simultaneously receives and consumes the benefits from the services rendered by the Company. Value-added tax collected by the Company is excluded from revenue.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uses time elapsed to measure the progress toward complete satisfaction of the performance obligation and recognizes revenue ratably over the contractual term. Value-added tax collected by the Company is excluded from revenue. Disaggregation of revenues The Company assesses revenues based upon the nature or type of goods or services it provides and the geographic location of the related businesses. The geographic locations are consistent with the reportable segments. For more information on the reportable segments, see Note 13, “Segment Reporting”. The following tables present disaggregated revenue information: Six months ended December 31, 2018 (Unaudited) PRC Non-PRC Total Integrated contract revenue $ 180,940 52,393 233,333 Product sales 12,802 1,155 13,957 One-off services 18,486 20,892 39,378 Services covering a period of time 1,514 - 1,514 Total $ 213,742 74,440 288,182 Contract assets In providing integrated solutions contracts and one-off services, revenue in excess of billings on the contracts is recorded as costs and estimated earnings in excess of billings. Contract liabilities Performance of the integrated solutions contracts will often extend over long periods and the Company’s right to receive payments depends on its performance in accordance with the contractual terms. There are different billing practices in the PRC, overseas operating subsidiaries and the VIE (Concord and Bond Groups). For the Company’s PRC subsidiaries, billings are issued based on milestones specified in the contracts negotiated with customers. In general, there are four milestones: 1) project commencement, 2) system manufacturing and delivery, 3) installation, trial-run and customer acceptance, and 4) end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satisfaction of final quality inspection or at the end of the warranty period. The Company also receives prepayments for product sale and service contracts for goods or services to be provided in the future. Prepayments received are recorded as deferred revenue. Deferred revenue is recognized as revenue based on the progress of integrated solutions contracts and one-off services measured by using the cost-to-cost method, the time elapsed for services covering a period of time or the delivery upon goods. The Company recognized revenue of $43,624</t>
  </si>
  <si>
    <t>Accounts Receivable and Cost and Estimated Earnings In Excess Of Billings [Policy Text Block]</t>
  </si>
  <si>
    <t>Accounts receivable and costs and estimated earnings in excess of billings The carrying value of the Company’s accounts receivable and costs and estimated earnings in excess of billings, net of the allowance for doubtful accounts, represents their estimated net realizable value. An allowance for doubtful accounts is recognized when it i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t>
  </si>
  <si>
    <t>Inventory, Policy [Policy Text Block]</t>
  </si>
  <si>
    <t>Inventories Inventories are composed of raw materials, work in progress, purchased and manufactured finished goods and low value consumables. Inventories are stated at the lower of cost and net realizable value. Cost of integrated contracts and costs of products sold are accounted for using the weighted average cost method as inventory costing method. The Company assesses the lower of cost and net realizable value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t>
  </si>
  <si>
    <t>Standard Product Warranty, Policy [Policy Text Block]</t>
  </si>
  <si>
    <t>Warranties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t>
  </si>
  <si>
    <t>Property, Plant and Equipment, Policy [Policy Text Block]</t>
  </si>
  <si>
    <t>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 50 years Machinery 5 - 10 years Software 3 - 5 years Vehicles 5 - 6 years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t>
  </si>
  <si>
    <t>Lease, Policy [Policy Text Block]</t>
  </si>
  <si>
    <t>Prepaid land leases, net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to 88 years.</t>
  </si>
  <si>
    <t>Intangible Assets, Finite-Lived, Policy [Policy Text Block]</t>
  </si>
  <si>
    <t>Intangible assets, net Intangible assets are carried at cost less accumulated amortization and any impairment. Intangible assets acquired in a business combination are recognized initially at fair value at the date of acquisition. Intangible assets, except for which are estimated to have an indefinite useful life, are amortized using a straight-line method. Intangible assets estimated to have an indefinite useful life are not amortized but tested for impairment annually or more frequently when indicators of impairment exist. The estimated useful lives for the intangible assets are as follows: Category Estimated useful life Customer relationship 57 - 60 months Order backlog 21 - 33 months Patents and copyrights 60 - 120 months Residual values are considered nil.</t>
  </si>
  <si>
    <t>Income Tax, Policy [Policy Text Block]</t>
  </si>
  <si>
    <t xml:space="preserve">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C Topic 740 (“ASC 740”), Income Taxes, </t>
  </si>
  <si>
    <t>Segment Reporting, Policy [Policy Text Block]</t>
  </si>
  <si>
    <t xml:space="preserve">Segment reporting In accordance with ASC Topic 280 (“ASC 280”), Segment reporting </t>
  </si>
  <si>
    <t>Equity and Cost Method Investments, Policy [Policy Text Block]</t>
  </si>
  <si>
    <t>Investments in cost and equity investees On July 1, 2018, the Company adopted Accounting Standards Update (“ASU”) 2016-01(“ASU 2016-01”), Financial Instruments—Overall (Subtopic 825-10)). The Company accounts for its equity investments under the equity method when the Company has rights and ability to exercise significant influence over the investees.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There was no impairment loss on investments in cost or equity investees for the six months ended December 31, 2017 and 2018, respectively.</t>
  </si>
  <si>
    <t>Earnings Per Share, Policy [Policy Text Block]</t>
  </si>
  <si>
    <t>Income per share Income per share is computed in accordance with ASC Topic 260 (“ASC 260”), Earnings per Share</t>
  </si>
  <si>
    <t>Fair Value Measurement, Policy [Policy Text Block]</t>
  </si>
  <si>
    <t>Fair value measurements The Company has adopted ASC Topic 820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New Accounting Pronouncements, Policy [Policy Text Block]</t>
  </si>
  <si>
    <t xml:space="preserve">Recent accounting pronouncements Standards Effective in Future Years In February 2016, the Financial Accounting Standards Board (“FASB”) issued ASU No. 2016-02 (“ASU 2016-02”), Leases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new leases standard is effective for public companies for annual reporting periods, and interim periods within those years beginning after December 15, 2018. Early adoption is permitted. Leases (Topic 842) , Targeted Improvements on its consolidated financial statements. In June 2016, the FASB issued ASU No. 2016-13, Measurement of Credit Losses on Financial Instruments Codification Improvements to Topic 326, Financial Instruments—Credit Losses Leases The Company is currently evaluating this guidance and the impact on its consolidated financial statements. In January 2017, the FASB issued ASU No. 2017-04(“ASU 2017-04”), Intangibles – Goodwill and Other (Topic 350): Simplifying the Test for Goodwill Impairment In August 2018, the FASB issued ASU No. 2018-13, Fair Value Measurement (Topic 820) , Disclosure Framework — Changes to the Disclosure Requirements for Fair Value Measurement Recently Adopted Standards In May 2014, the FASB issued ASU 2014-09, Revenue from Contracts with Customers The Company adopted the new revenue standard on July 1, 2018 using the modified retrospective approach, which requires the recognition of a cumulative-effect adjustment to retained earnings as of the date of adoption, and applied the adoption only to contracts not completed as of July 1, 2018. The Company’s one-off service revenues were previously recognized based on the completed contract method, when the Company had completed all the respective service deliverables in the contracts. Under the new revenue standard, the Company recognizes revenue over time for such contracts by using the cost-to-cost method to measure the progress towards the completion of the performance obligation as the customer simultaneously receives and consumes the benefits from the services rendered by the Company. Revenue from such service contracts is generally recognized earlier under the new revenue standard. The effect of adopting ASC 606 as of July 1, 2018 was, as follows: As of July 1, 2018 As previously reported Balances under New Standard 606 Effect of change higher/ (lower) (Unaudited) Consolidated balance sheet Costs and estimated earnings in excess of billings, net of allowance for doubtful accounts $ 161,012 $ 202,098 $ 41,086 Inventories 58,074 43,314 (14,760 ) Other tax payables 7,801 12,738 4,937 Retained earnings 578,079 599,468 21,389 The effect of adopting ASC 606 for the current period was as follows: Six Months Ended December 31, 2018 Balances Balances under previous basis Effect of change higher/ (lower) (Unaudited) Consolidated statement of comprehensive income Revenue from services $ 40,892 $ 25,780 $ 15,112 Costs of services rendered 14,467 9,053 5,414 Net income attributable to Hollysys Automation Technologies Ltd. 72,036 62,338 9,698 Net income per ordinary share: Basic 1.19 1.03 0.16 Diluted 1.18 1.02 0.16 As at December 31, 2018 Balances Balances under previous basis Effect of change higher/ (lower) (Unaudited) Consolidated balance sheet Accounts receivable, net of allowance for doubtful accounts $ 272,008 $ 271,048 $ 960 Costs and estimated earnings in excess of billings, net of allowance for doubtful accounts 221,581 166,946 54,635 Inventories 35,568 55,266 (19,698 ) Deferred revenue 141,365 142,863 (1,498 ) Other tax payables 6,054 (962 ) 7,016 Deferred tax liabilities 12,083 7,486 4,597 Income tax payable 3,668 8,265 (4,597 ) Retained earning 659,714 628,627 31,087 Accumulated other comprehensive income (31,666 ) (30,958 ) (708 ) As of December 31, 2018, the Company’s backlog relating to unsatisfied (or partially unsatisfied) performance obligation in contracts with its customers was $590.1 million. The Company expects to recognize the majority of its remaining performance obligations as revenue within the next three years. In January 2016, the FASB issued ASU No. 2016-01, Financial Instruments—Overall (Subtopic 825-10) (“ASU 2016-01”) As of December 31, 2018, the carrying amount of investments without readily determinable fair values for which the measurement alternative was elected was $4,785. For the six months ended December 31, 2018, there were no observable price changes in orderly transactions for the identical or a similar investment of the same issuer from the investments. In November 2016, the FASB issued ASU 2016-18, Statement of Cash Flows (Topic 230) : Restricted Cash (a consensus of the FASB Emerging Issues Task Force) (“ ASU 2016 - 18 ”) </t>
  </si>
  <si>
    <t>ORGANIZATION AND BUSINESS BACKGROUND (Tables)</t>
  </si>
  <si>
    <t>Schedule of Variable Interest Entities [Table Text Block]</t>
  </si>
  <si>
    <t xml:space="preserve">The carrying amounts and classifications of the assets and liabilities of the VIE are as follows: June 30, December 31, 2018 2018 (Unaudited) Current assets $ 25,209 $ 25,886 Non-current assets 299 233 Total assets 25,508 26,119 Current liabilities $ 19,533 $ 23,710 Total liabilities 19,533 23,710 Six months ended December 31, 2017 2018 (Unaudited) (Unaudited) Revenue $ 12,108 $ 11,641 Cost of revenue 10,057 9,443 Net profit 1,712 1,653 Net cash used in operating activities (5,445 ) (2,004 ) Net cash used in investing activities - - Net cash provided by financing activities - - </t>
  </si>
  <si>
    <t>SUMMARY OF SIGNIFICANT ACCOUNTING POLICIES (Tables)</t>
  </si>
  <si>
    <t>Finite-lived Intangible Assets Amortization Expense [Table Text Block]</t>
  </si>
  <si>
    <t>Depreciation expense is determined using the straight-line method over the estimated useful lives of the assets as follows: Buildings 30 - 50 years Machinery 5 - 10 years Software 3 - 5 years Vehicles 5 - 6 years Electronic and other equipment 3 - 10 years</t>
  </si>
  <si>
    <t>Schedule Of Acquired Finite Lived Intangible Assets By Major Class [Table Text Block]</t>
  </si>
  <si>
    <t>The estimated useful lives for the intangible assets are as follows: Category Estimated useful life Customer relationship 57 - 60 months Order backlog 21 - 33 months Patents and copyrights 60 - 120 months Residual values are considered nil.</t>
  </si>
  <si>
    <t>Schedule of New Accounting Pronouncements and Changes in Accounting Principles [Table Text Block]</t>
  </si>
  <si>
    <t>The effect of adopting ASC 606 as of July 1, 2018 was, as follows: As of July 1, 2018 As previously reported Balances under New Standard 606 Effect of change higher/ (lower) (Unaudited) Consolidated balance sheet Costs and estimated earnings in excess of billings, net of allowance for doubtful accounts $ 161,012 $ 202,098 $ 41,086 Inventories 58,074 43,314 (14,760 ) Other tax payables 7,801 12,738 4,937 Retained earnings 578,079 599,468 21,389 The effect of adopting ASC 606 for the current period was as follows: Six Months Ended December 31, 2018 Balances Balances under previous basis Effect of change higher/ (lower) (Unaudited) Consolidated statement of comprehensive income Revenue from services $ 40,892 $ 25,780 $ 15,112 Costs of services rendered 14,467 9,053 5,414 Net income attributable to Hollysys Automation Technologies Ltd. 72,036 62,338 9,698 Net income per ordinary share: Basic 1.19 1.03 0.16 Diluted 1.18 1.02 0.16 As at December 31, 2018 Balances Balances under previous basis Effect of change higher/ (lower) (Unaudited) Consolidated balance sheet Accounts receivable, net of allowance for doubtful accounts $ 272,008 $ 271,048 $ 960 Costs and estimated earnings in excess of billings, net of allowance for doubtful accounts 221,581 166,946 54,635 Inventories 35,568 55,266 (19,698 ) Deferred revenue 141,365 142,863 (1,498 ) Other tax payables 6,054 (962 ) 7,016 Deferred tax liabilities 12,083 7,486 4,597 Income tax payable 3,668 8,265 (4,597 ) Retained earning 659,714 628,627 31,087 Accumulated other comprehensive income (31,666 ) (30,958 ) (708 )</t>
  </si>
  <si>
    <t>INVENTORIES (Tables)</t>
  </si>
  <si>
    <t>Schedule of Inventory, Current [Table Text Block]</t>
  </si>
  <si>
    <t xml:space="preserve">Components of inventories are as follows: June 30, December 31, 2018 2018 (Unaudited) Raw materials $ 19,047 $ 15,250 Work in progress 26,425 10,514 Finished goods 12,602 9,804 $ 58,074 $ 35,568 </t>
  </si>
  <si>
    <t>WARRANTY LIABILITIES (Tables)</t>
  </si>
  <si>
    <t>Other Liabilities Disclosure [Abstract]</t>
  </si>
  <si>
    <t>Schedule of Product Warranty Liability [Table Text Block]</t>
  </si>
  <si>
    <t xml:space="preserve"> Six months ended December 31, December 31, 2017 2018 (Unaudited) (Unaudited) Beginning balance $ 7,632 $ 7,858 Deconsolidation of a subsidiary - (130 ) Expense accrued 2,617 2,415 Expense incurred (1,783 ) (2,205 ) Translation adjustments 312 (257 ) $ 8,778 $ 7,681 Less: current portion of warranty liabilities (6,136 ) (5,318 ) Long-term warranty liabilities $ 2,642 $ 2,363 </t>
  </si>
  <si>
    <t>LONG-TERM LOANS (Tables)</t>
  </si>
  <si>
    <t>Schedule of Debt Instruments [Table Text Block]</t>
  </si>
  <si>
    <t xml:space="preserve"> June 30, December 31, 2018 2018 (Unaudited) MYR denominated loan 1,016 942 SGD denominated loan 177 284 Convertible Bond 19,866 19,932 $ 21,059 $ 21,158 Less: current portion (350 ) (20,258 ) $ 20,709 $ 900 </t>
  </si>
  <si>
    <t>Schedule of Maturities of Long-term Debt [Table Text Block]</t>
  </si>
  <si>
    <t xml:space="preserve">Scheduled principal payments for all outstanding long-term loans as of December 31, 2018 are as follows: December 31, 2018 (Unaudited) January 1, 2019 – December 31, 2019 $ 20,240 January 1, 2020 – December 31, 2020 269 January 1, 2021 – December 31, 2021 241 January 1, 2022 – December 31, 2022 192 January 1, 2023 and onwards 216 $ 21,158 </t>
  </si>
  <si>
    <t>FAIR VALUE MEASUREMENTS (Tables)</t>
  </si>
  <si>
    <t>Fair Value, Liabilities Measured on Recurring Basis [Table Text Block]</t>
  </si>
  <si>
    <t xml:space="preserve"> Fair value measurements as of December 31, 2018 using significant unobservable inputs (Level 3) Non-conversion compensation feature related to the Convertible Bond Balance as at June 30, 2018 $ 412 Change in fair-value (included within other expenses, net) 20 Balance as of December 31, 2018 (Unaudited) $ 432 </t>
  </si>
  <si>
    <t>Fair Value Measurements, Recurring and Nonrecurring [Table Text Block]</t>
  </si>
  <si>
    <t xml:space="preserve">Assets measured at fair value on a nonrecurring basis as of December 31, 2018 are stated below: December 31, 2018 (Unaudited) Quoted prices in active markets for identical assets Significant other observable inputs Significant unobservable inputs (Level 1) (Level 2) (Level 3) Total Assets: Retained equity interest in a (i) - - 4,378 4,378 Total assets measured at fair value on a non-recurring basis $ - $ - $ 4,378 $ 4,378 (i) The 40% retained equity interest in Beijing Intelligent was measured at fair value using the discounted cash flow method which involves significant unobservable inputs (Level 3), such as terminal growth rate and discount rate (Note 4). Assets measured at fair value on a nonrecurring basis as of June 30, 2018 are stated below: June 30, 2018 Quoted prices in active markets for identical assets Significant other observable inputs Significant unobservable inputs (Level 1) (Level 2) (Level 3) Total Assets: Intangible asset (i) $ - $ - $ 1,752 $ 1,752 Total assets measured at fair value on a non-recurring basis $ - $ - $ 1,752 $ 1,752 (i) Upon the acquisition of 100% of Beijing Hollysys Industrial Software Company Ltd in July 2017, the Company recognized $2,071 patents and copyrights based on significant unobservable inputs (Level 3), using a discounted cash flow approach assuming a certain terminal growth rate and discount rate. </t>
  </si>
  <si>
    <t>INCOME PER SHARE (Tables)</t>
  </si>
  <si>
    <t>Schedule of Earnings Per Share, Basic and Diluted [Table Text Block]</t>
  </si>
  <si>
    <t>The following table sets forth the computation of basic and diluted net income per share attributable to Hollysys for the six months indicated: Six months ended December 31, 2017 2018 (Unaudited) (Unaudited) Numerator: Net income attributable to the Company - basic $ 57,591 $ 72,036 Net income attributable to the Company - diluted (i) $ 58,067 $ 72,324 Denominator: Weighted average ordinary shares outstanding used in computing basic income per share 60,428,431 60,450,930 Effect of dilutive securities Convertible Bond 788,800 796,200 Restricted shares 23,861 24,734 Weighted average ordinary shares outstanding used in computing diluted income per share 61,241,092 61,271,864 Income per share - basic $ 0.95 1.19 Income per share - diluted $ 0.95 1.18 (i) For the six months ended December 31, 2017 and 2018, interest accretion related to the Convertible Bond of $476 and $288 respectively, is added back to derive net income attributable to the Company for computing diluted income per share.</t>
  </si>
  <si>
    <t>COMMITMENTS AND CONTINGENCIES (Tables)</t>
  </si>
  <si>
    <t>Schedule of Future Minimum Rental Payments for Operating Leases [Table Text Block]</t>
  </si>
  <si>
    <t xml:space="preserve">Future minimum lease payments under non-cancelable operating leases with initial terms of one year or more consist of the following: As of December 31, 2018 (Unaudited) January 1, 2019 – December 31, 2019 $ 1,791 January 1, 2020 – December 31, 2020 1,361 January 1, 2021 – December 31, 2021 584 January 1, 2022 – December 31, 2022 516 January 1, 2023 and onwards 499 $ 4,751 </t>
  </si>
  <si>
    <t>SEGMENT REPORTING (Tables)</t>
  </si>
  <si>
    <t>Reconciliation of Revenue from Segments to Consolidated [Table Text Block]</t>
  </si>
  <si>
    <t xml:space="preserve">Summarized information by segments for the six months ended December 31, 2017, and 2018 is as follows: Six months ended December 31, 2017 (Unaudited) IA Rail M&amp;E Consolidated Revenues from external customers Integrated contract revenue $ 93,082 84,218 52,809 230,109 Product sales 16,837 2,340 - 19,177 One-off services 4,602 17,248 230 22,080 Services covering a period of time 609 939 - 1,548 Total 115,130 104,745 53,039 272,914 Costs of revenue 71,422 52,680 44,840 168,942 Gross profit $ 43,708 52,065 8,199 103,972 Six months ended December 31, 2018 (Unaudited) IA Rail M&amp;E Consolidated Revenues from external customers Integrated contract revenue $ 90,357 75,883 67,093 233,333 Product sales 10,337 3,620 - 13,957 One-off services 6,119 33,218 41 39,378 Services covering a period of time 364 1,150 - 1,514 Total 107,177 113,871 67,134 288,182 Costs of revenue 69,125 53,423 57,174 179,722 Gross profit $ 38,052 60,448 9,960 108,460 </t>
  </si>
  <si>
    <t>Schedule of Revenue from External Customers Attributed to Foreign Countries by Geographic Area [Table Text Block]</t>
  </si>
  <si>
    <t xml:space="preserve">The following table sets forth the revenues by geographical area: Six months ended December 31, 2017 2018 (Unaudited) (Unaudited) Revenues: PRC $ 218,401 $ 213,742 Non-PRC 54,513 74,440 $ 272,914 $ 288,182 </t>
  </si>
  <si>
    <t>Schedule of Disclosure on Geographic Areas, Long-Lived Assets in Individual Foreign Countries by Country [Table Text Block]</t>
  </si>
  <si>
    <t xml:space="preserve">The following table sets forth the long-lived assets other than goodwill and intangible assets by geographical area: June 30, December 31, 2018 2018 (Unaudited) Long-lived assets other than goodwill and acquired intangible assets PRC $ 135,450 $ 130,241 Non-PRC 12,516 12,203 $ 147,966 $ 142,444 </t>
  </si>
  <si>
    <t>ORGANIZATION AND BUSINESS BACKGROUND (Details) - Variable Interest Entity (VIE) or Potential VIE, Information Unavailability [Member] - USD ($) $ in Thousands</t>
  </si>
  <si>
    <t>Equity Method Investment Summarized Financial Information [Line Items]</t>
  </si>
  <si>
    <t>Current assets</t>
  </si>
  <si>
    <t>Non-current assets</t>
  </si>
  <si>
    <t>Current liabilities</t>
  </si>
  <si>
    <t>Revenue</t>
  </si>
  <si>
    <t>Cost of revenue</t>
  </si>
  <si>
    <t>Net profit</t>
  </si>
  <si>
    <t>Net cash used in operating activities</t>
  </si>
  <si>
    <t>Net cash provided by financing activities</t>
  </si>
  <si>
    <t>ORGANIZATION AND BUSINESS BACKGROUND (Details Textual) - USD ($) $ in Thousands</t>
  </si>
  <si>
    <t>Collaborative Arrangements and Non-collaborative Arrangement Transactions [Line Items]</t>
  </si>
  <si>
    <t>Business Acquisition, Equity Interest Issued or Issuable, Description</t>
  </si>
  <si>
    <t>In November 2015, CECL was established in Doha, Qatar, by CCPL, a wholly-owned subsidiary of the Company incorporated under the laws of Singapore, and a Qatar citizen as a nominee shareholder, with 49% and 51% of equity interest in CECL, respectively.</t>
  </si>
  <si>
    <t>Percentage Of Variable Returns Loss Attributable To CCPL</t>
  </si>
  <si>
    <t>95.00%</t>
  </si>
  <si>
    <t>Subsidiaries [Member]</t>
  </si>
  <si>
    <t>Due to Affiliate, Current</t>
  </si>
  <si>
    <t>Due from Affiliate, Current</t>
  </si>
  <si>
    <t>SUMMARY OF SIGNIFICANT ACCOUNTING POLICIES (Details) - USD ($) $ in Thousands</t>
  </si>
  <si>
    <t>Revenues</t>
  </si>
  <si>
    <t>PRC [Member]</t>
  </si>
  <si>
    <t>Non-PRC [Member]</t>
  </si>
  <si>
    <t>Integrated contract [Member]</t>
  </si>
  <si>
    <t>Integrated contract [Member] | PRC [Member]</t>
  </si>
  <si>
    <t>Integrated contract [Member] | Non-PRC [Member]</t>
  </si>
  <si>
    <t>Product [Member] | PRC [Member]</t>
  </si>
  <si>
    <t>Product [Member] | Non-PRC [Member]</t>
  </si>
  <si>
    <t>One-off services [Member]</t>
  </si>
  <si>
    <t>One-off services [Member] | PRC [Member]</t>
  </si>
  <si>
    <t>One-off services [Member] | Non-PRC [Member]</t>
  </si>
  <si>
    <t>Services covering a period of time [Member]</t>
  </si>
  <si>
    <t>Services covering a period of time [Member] | PRC [Member]</t>
  </si>
  <si>
    <t>Services covering a period of time [Member] | Non-PRC [Member]</t>
  </si>
  <si>
    <t>SUMMARY OF SIGNIFICANT ACCOUNTING POLICIES (Details 1)</t>
  </si>
  <si>
    <t>Buildings [Member] | Minimum [Member]</t>
  </si>
  <si>
    <t>Property, Plant and Equipment [Line Items]</t>
  </si>
  <si>
    <t>Property, Plant and Equipment, Useful Life</t>
  </si>
  <si>
    <t>30 years</t>
  </si>
  <si>
    <t>Buildings [Member] | Maximum [Member]</t>
  </si>
  <si>
    <t>50 years</t>
  </si>
  <si>
    <t>Machinery [Member] | Minimum [Member]</t>
  </si>
  <si>
    <t>5 years</t>
  </si>
  <si>
    <t>Machinery [Member] | Maximum [Member]</t>
  </si>
  <si>
    <t>10 years</t>
  </si>
  <si>
    <t>Computer Software, Intangible Asset [Member] | Minimum [Member]</t>
  </si>
  <si>
    <t>3 years</t>
  </si>
  <si>
    <t>Computer Software, Intangible Asset [Member] | Maximum [Member]</t>
  </si>
  <si>
    <t>Vehicles [Member] | Minimum [Member]</t>
  </si>
  <si>
    <t>Vehicles [Member] | Maximum [Member]</t>
  </si>
  <si>
    <t>6 years</t>
  </si>
  <si>
    <t>Electronic and Other Equipment [Member] | Minimum [Member]</t>
  </si>
  <si>
    <t>Electronic and Other Equipment [Member] | Maximum [Member]</t>
  </si>
  <si>
    <t>SUMMARY OF SIGNIFICANT ACCOUNTING POLICIES (Details 2)</t>
  </si>
  <si>
    <t>Customer Relationships [Member] | Maximum [Member]</t>
  </si>
  <si>
    <t>Finite-Lived Intangible Assets [Line Items]</t>
  </si>
  <si>
    <t>Finite-Lived Intangible Asset, Useful Life</t>
  </si>
  <si>
    <t>60 months</t>
  </si>
  <si>
    <t>Customer Relationships [Member] | Minimum [Member]</t>
  </si>
  <si>
    <t>57 months</t>
  </si>
  <si>
    <t>Order or Production Backlog [Member] | Maximum [Member]</t>
  </si>
  <si>
    <t>33 months</t>
  </si>
  <si>
    <t>Order or Production Backlog [Member] | Minimum [Member]</t>
  </si>
  <si>
    <t>21 months</t>
  </si>
  <si>
    <t>Patents And Copyrights [Member] | Maximum [Member]</t>
  </si>
  <si>
    <t>120 months</t>
  </si>
  <si>
    <t>Patents And Copyrights [Member] | Minimum [Member]</t>
  </si>
  <si>
    <t>SUMMARY OF SIGNIFICANT ACCOUNTING POLICIES (Details 3) - USD ($) $ in Thousands</t>
  </si>
  <si>
    <t>Jul. 01, 2018</t>
  </si>
  <si>
    <t>Consolidated balance sheet</t>
  </si>
  <si>
    <t>Costs and Estimated Earnings in Excess of Billings Net of Allowance For Doubtful Accounts</t>
  </si>
  <si>
    <t>Balances under previous basis [Member]</t>
  </si>
  <si>
    <t>Effect of change higher/(lower) [Member]</t>
  </si>
  <si>
    <t>SUMMARY OF SIGNIFICANT ACCOUNTING POLICIES (Details 4) - USD ($) $ / shares in Units, $ in Thousands</t>
  </si>
  <si>
    <t>Consolidated statement of comprehensive income</t>
  </si>
  <si>
    <t>Revenue from services</t>
  </si>
  <si>
    <t>Basic</t>
  </si>
  <si>
    <t>Diluted</t>
  </si>
  <si>
    <t>Costs of services rendered</t>
  </si>
  <si>
    <t>Balances under previous basis [Member] | Service [Member]</t>
  </si>
  <si>
    <t>Effect of change higher/(lower) [Member] | Service [Member]</t>
  </si>
  <si>
    <t>SUMMARY OF SIGNIFICANT ACCOUNTING POLICIES (Details 5) - USD ($) $ in Thousands</t>
  </si>
  <si>
    <t>Accounts receivable, net of allowance for doubtful accounts</t>
  </si>
  <si>
    <t>Accumulated other comprehensive income</t>
  </si>
  <si>
    <t>SUMMARY OF SIGNIFICANT ACCOUNTING POLICIES (Details Textual) - USD ($) $ / shares in Units, $ in Thousands</t>
  </si>
  <si>
    <t>Jun. 30, 2017</t>
  </si>
  <si>
    <t>Accounting Policies [Line Items]</t>
  </si>
  <si>
    <t>Percentage Of Recognized Contractual Revenue</t>
  </si>
  <si>
    <t>100.00%</t>
  </si>
  <si>
    <t>Impairment loss on long-term investment</t>
  </si>
  <si>
    <t>Retained Amount of Accounts Receivable</t>
  </si>
  <si>
    <t>Integrated Solutions Contracts Range Minimum</t>
  </si>
  <si>
    <t>6 months</t>
  </si>
  <si>
    <t>Integrated Solutions Contracts Range Maximum</t>
  </si>
  <si>
    <t>Increased (Decreased) In Net Income</t>
  </si>
  <si>
    <t>Increased (Decreased) Net Income Per Share Basic</t>
  </si>
  <si>
    <t>Increased (Decreased) Net Income Per Share Diluted</t>
  </si>
  <si>
    <t>Contract with Customer, Liability, Revenue Recognized</t>
  </si>
  <si>
    <t>Revenue, Remaining Performance Obligation, Amount</t>
  </si>
  <si>
    <t>Accounting Standards Update 2016-01 [Member]</t>
  </si>
  <si>
    <t>Equity Securities without Readily Determinable Fair Value, Amount</t>
  </si>
  <si>
    <t>Net Cash Provided by Operating Activities Including Foreign Exchange Rate Changes Decreases In Period</t>
  </si>
  <si>
    <t>Net Cash Provided by Operating Activities Including Foreign Exchange Rate Changes Increases In Period</t>
  </si>
  <si>
    <t>Malaysia [Member]</t>
  </si>
  <si>
    <t>Deposits Assets</t>
  </si>
  <si>
    <t>Singapore [Member]</t>
  </si>
  <si>
    <t>Minimum [Member]</t>
  </si>
  <si>
    <t>Business Acquisition, Percentage of Voting Interests Acquired</t>
  </si>
  <si>
    <t>20.00%</t>
  </si>
  <si>
    <t>Contract Period</t>
  </si>
  <si>
    <t>Minimum [Member] | Use Rights [Member]</t>
  </si>
  <si>
    <t>49 years</t>
  </si>
  <si>
    <t>Maximum [Member]</t>
  </si>
  <si>
    <t>50.00%</t>
  </si>
  <si>
    <t>Maximum [Member] | Use Rights [Member]</t>
  </si>
  <si>
    <t>88 years</t>
  </si>
  <si>
    <t>INVENTORIES (Details) - USD ($) $ in Thousands</t>
  </si>
  <si>
    <t>Inventory [Line Items]</t>
  </si>
  <si>
    <t>Raw materials</t>
  </si>
  <si>
    <t>Work in progress</t>
  </si>
  <si>
    <t>Finished goods</t>
  </si>
  <si>
    <t>INVESTMENTS IN EQUITY INVESTEES (Details Textual) - USD ($) $ in Thousands</t>
  </si>
  <si>
    <t>1 Months Ended</t>
  </si>
  <si>
    <t>Aug. 31, 2017</t>
  </si>
  <si>
    <t>Aug. 31, 2018</t>
  </si>
  <si>
    <t>Schedule of Equity Method Investments [Line Items]</t>
  </si>
  <si>
    <t>Equity Method Investments</t>
  </si>
  <si>
    <t>Payments to Acquire Equity Method Investments</t>
  </si>
  <si>
    <t>Equity Method Investments, Fair Value Disclosure</t>
  </si>
  <si>
    <t>Beijing Hollysys Intelligent Technologies Co [Member]</t>
  </si>
  <si>
    <t>Equity Method Investment, Realized Gain (Loss) on Disposal</t>
  </si>
  <si>
    <t>Noncontrolling Interest, Ownership Percentage by Parent</t>
  </si>
  <si>
    <t>Investments in Affiliates, Subsidiaries, Associates, and Joint Ventures, Fair Value Disclosure</t>
  </si>
  <si>
    <t>Ningbo Hollysys [Member]</t>
  </si>
  <si>
    <t>40.00%</t>
  </si>
  <si>
    <t>Beijing EMCC Technology Co Ltd [Member]</t>
  </si>
  <si>
    <t>25.00%</t>
  </si>
  <si>
    <t>Finite-Lived Intangible Assets [Member] | Beijing EMCC Technology Co Ltd [Member]</t>
  </si>
  <si>
    <t>WARRANTY LIABILITIES (Details) - USD ($) $ in Thousands</t>
  </si>
  <si>
    <t>Class of Warrant or Right [Line Items]</t>
  </si>
  <si>
    <t>Beginning balance</t>
  </si>
  <si>
    <t>Deconsolidation of a subsidiary</t>
  </si>
  <si>
    <t>Expense accrued</t>
  </si>
  <si>
    <t>Expense incurred</t>
  </si>
  <si>
    <t>Closing balance</t>
  </si>
  <si>
    <t>Less: current portion of warranty liabilities</t>
  </si>
  <si>
    <t>Long-term warranty liabilities</t>
  </si>
  <si>
    <t>SHORT-TERM BANK LOANS (Details Textual) - USD ($) $ in Thousands</t>
  </si>
  <si>
    <t>Short-term Debt [Line Items]</t>
  </si>
  <si>
    <t>Restricted Cash Pledged For Short Term Loans</t>
  </si>
  <si>
    <t>Interest Expense</t>
  </si>
  <si>
    <t>Long-term Line of Credit</t>
  </si>
  <si>
    <t>Line Of Credit Facility Amount Utilized</t>
  </si>
  <si>
    <t>Line Of Credit Facility Amount Available For Use</t>
  </si>
  <si>
    <t>Line Of Credit Facility Secured By Restricted Cash</t>
  </si>
  <si>
    <t>Line Of Credit Facility Secured By Restricted Buildings</t>
  </si>
  <si>
    <t>Building [Member]</t>
  </si>
  <si>
    <t>Property Plant And Equipment Pledged For Short Term Loans</t>
  </si>
  <si>
    <t>Restricted Stock [Member]</t>
  </si>
  <si>
    <t>Debt Instrument, Interest Rate, Effective Percentage</t>
  </si>
  <si>
    <t>4.60%</t>
  </si>
  <si>
    <t>5.66%</t>
  </si>
  <si>
    <t>Weighted Average [Member]</t>
  </si>
  <si>
    <t>4.71%</t>
  </si>
  <si>
    <t>LONG-TERM LOANS (Details) - USD ($) $ in Thousands</t>
  </si>
  <si>
    <t>Debt Instrument [Line Items]</t>
  </si>
  <si>
    <t>Loans Payable to Bank</t>
  </si>
  <si>
    <t>Less: current portion</t>
  </si>
  <si>
    <t>Long-term bank loans</t>
  </si>
  <si>
    <t>MYR denominated loan [Member]</t>
  </si>
  <si>
    <t>SGD denominated loan [Member]</t>
  </si>
  <si>
    <t>Convertible Bond [Member]</t>
  </si>
  <si>
    <t>LONG-TERM LOANS (Details 1) $ in Thousands</t>
  </si>
  <si>
    <t>Dec. 31, 2018USD ($)</t>
  </si>
  <si>
    <t>January 1, 2019 - December 31, 2019</t>
  </si>
  <si>
    <t>January 1, 2020 - December 31, 2020</t>
  </si>
  <si>
    <t>January 1, 2021 - December 31, 2021</t>
  </si>
  <si>
    <t>January 1, 2022 - December 31, 2022</t>
  </si>
  <si>
    <t>January 1, 2023 and onwards</t>
  </si>
  <si>
    <t>long-term loans</t>
  </si>
  <si>
    <t>LONG-TERM LOANS (Details Textual) - USD ($) $ in Thousands</t>
  </si>
  <si>
    <t>Interest Payable</t>
  </si>
  <si>
    <t>FAIR VALUE MEASUREMENTS (Details) $ in Thousands</t>
  </si>
  <si>
    <t>Fair Value, Liabilities Measured on Recurring Basis, Unobservable Input Reconciliation [Line Items]</t>
  </si>
  <si>
    <t>Balance</t>
  </si>
  <si>
    <t>Change in fair-value (included within other expenses, net)</t>
  </si>
  <si>
    <t>FAIR VALUE MEASUREMENTS (Details 1) - Fair Value, Measurements, Nonrecurring [Member] - USD ($) $ in Thousands</t>
  </si>
  <si>
    <t>Assets:</t>
  </si>
  <si>
    <t>Retained equity interest in a former subsidiary (Beijing Intelligent)</t>
  </si>
  <si>
    <t>[1]</t>
  </si>
  <si>
    <t>Intangible asset</t>
  </si>
  <si>
    <t>[2]</t>
  </si>
  <si>
    <t>Total assets measured at fair value on a non-recurring basis</t>
  </si>
  <si>
    <t>Fair Value, Inputs, Level 1 [Member]</t>
  </si>
  <si>
    <t>Fair Value, Inputs, Level 2 [Member]</t>
  </si>
  <si>
    <t>Fair Value, Inputs, Level 3 [Member]</t>
  </si>
  <si>
    <t>The 40% retained equity interest in Beijing Intelligent was measured at fair value using the discounted cash flow method which involves significant unobservable inputs (Level 3), such as terminal growth rate and discount rate (Note 4).</t>
  </si>
  <si>
    <t>Upon the acquisition of 100% of Beijing Hollysys Industrial Software Company Ltd in July 2017, the Company recognized $2,071 patents and copyrights based on significant unobservable inputs (Level 3), using a discounted cash flow approach assuming a certain terminal growth rate and discount rate.</t>
  </si>
  <si>
    <t>FAIR VALUE MEASUREMENTS (Details Textual) - USD ($) $ in Thousands</t>
  </si>
  <si>
    <t>Bond [Member]</t>
  </si>
  <si>
    <t>Fair Value, Option, Quantitative Disclosures [Line Items]</t>
  </si>
  <si>
    <t>Convertible Debt, Fair Value Disclosures</t>
  </si>
  <si>
    <t>Convertible Debt</t>
  </si>
  <si>
    <t>Hollysys Industrial Software [Member]</t>
  </si>
  <si>
    <t>Hollysys Industrial Software [Member] | Patents And Copyrights [Member]</t>
  </si>
  <si>
    <t>Business Combination, Recognized Identifiable Assets Acquired and Liabilities Assumed, Finite-Lived Intangibles</t>
  </si>
  <si>
    <t>Beijing Intelligent [Member]</t>
  </si>
  <si>
    <t>STOCKHOLDERS' EQUITY (Details Textual) - $ / shares</t>
  </si>
  <si>
    <t>Sep. 27, 2018</t>
  </si>
  <si>
    <t>Sep. 26, 2017</t>
  </si>
  <si>
    <t>Stockholders Equity Note [Line Items]</t>
  </si>
  <si>
    <t>Dividends Payable, Amount Per Share</t>
  </si>
  <si>
    <t>Dividends Payable, Date Declared</t>
  </si>
  <si>
    <t>Sep. 27,
		2018</t>
  </si>
  <si>
    <t>Sep. 26,
		2017</t>
  </si>
  <si>
    <t>Dividends Payable, Date of Record</t>
  </si>
  <si>
    <t>Oct. 22,
		2018</t>
  </si>
  <si>
    <t>Oct. 16,
		2017</t>
  </si>
  <si>
    <t>Dividends Payable, Date to be Paid</t>
  </si>
  <si>
    <t>Nov. 12,
		2018</t>
  </si>
  <si>
    <t>Nov. 6,
		2017</t>
  </si>
  <si>
    <t>INCOME TAX (Details Textual)</t>
  </si>
  <si>
    <t>Income Tax Disclosure [Line Items]</t>
  </si>
  <si>
    <t>Effective Income Tax Rate Reconciliation, at Federal Statutory Income Tax Rate, Percent</t>
  </si>
  <si>
    <t>14.00%</t>
  </si>
  <si>
    <t>18.40%</t>
  </si>
  <si>
    <t>INCOME PER SHARE (Details) - USD ($) $ / shares in Units, $ in Thousands</t>
  </si>
  <si>
    <t>Numerator:</t>
  </si>
  <si>
    <t>Net income attributable to the Company - basic (in dollars)</t>
  </si>
  <si>
    <t>Net income attributable to the Company - diluted (in dollars)</t>
  </si>
  <si>
    <t>Denominator:</t>
  </si>
  <si>
    <t>Weighted average ordinary shares outstanding used in computing basic income per share</t>
  </si>
  <si>
    <t>Effect of dilutive securities</t>
  </si>
  <si>
    <t>Convertible Bond</t>
  </si>
  <si>
    <t>Restricted shares</t>
  </si>
  <si>
    <t>Weighted average ordinary shares outstanding used in computing diluted income per share</t>
  </si>
  <si>
    <t>Income per share - basic (in dollars per share)</t>
  </si>
  <si>
    <t>Income per share - diluted (in dollars per share)</t>
  </si>
  <si>
    <t>For the six months ended December 31, 2016 and 2017, interest accretion related to the Convertible Bond of $334 and $476, respectively, is added back to derive net income attributable to the Company for computing diluted income per share.</t>
  </si>
  <si>
    <t>INCOME PER SHARE (Details Textual) - USD ($) $ in Thousands</t>
  </si>
  <si>
    <t>Earnings Per Share [Line Items]</t>
  </si>
  <si>
    <t>Interest on Convertible Debt, Net of Tax</t>
  </si>
  <si>
    <t>Weighted Average Number Diluted Shares Outstanding Adjustment</t>
  </si>
  <si>
    <t>COMMITMENTS AND CONTINGENCIES (Details) $ in Thousands</t>
  </si>
  <si>
    <t>Operating Leases Future Minimum Payments Due [Line Items]</t>
  </si>
  <si>
    <t>Total minimum lease payments</t>
  </si>
  <si>
    <t>COMMITMENTS AND CONTINGENCIES (Details Textual) - USD ($) $ in Thousands</t>
  </si>
  <si>
    <t>Commitments And Contingencies Disclosure [Line Items]</t>
  </si>
  <si>
    <t>Operating Leases, Rent Expense</t>
  </si>
  <si>
    <t>Outstanding Guarantees</t>
  </si>
  <si>
    <t>Line of Credit Facility, Amount Outstanding</t>
  </si>
  <si>
    <t>Purchase Obligation, Due in Next Twelve Months</t>
  </si>
  <si>
    <t>Capital Commitments [Member]</t>
  </si>
  <si>
    <t>Standby Letters of Credit [Member]</t>
  </si>
  <si>
    <t>Performance Guarantee [Member]</t>
  </si>
  <si>
    <t>Restricted Cash and Cash Equivalents</t>
  </si>
  <si>
    <t>SEGMENT REPORTING (Details) - USD ($) $ in Thousands</t>
  </si>
  <si>
    <t>Segment Reporting Information [Line Items]</t>
  </si>
  <si>
    <t>Revenues from external customers</t>
  </si>
  <si>
    <t>Product sales [Member]</t>
  </si>
  <si>
    <t>IA [Member]</t>
  </si>
  <si>
    <t>Costs of revenue</t>
  </si>
  <si>
    <t>IA [Member] | Integrated contract revenue [Member]</t>
  </si>
  <si>
    <t>IA [Member] | Product sales [Member]</t>
  </si>
  <si>
    <t>IA [Member] | One-off services [Member]</t>
  </si>
  <si>
    <t>IA [Member] | Services covering a period of time [Member]</t>
  </si>
  <si>
    <t>Rail [Member]</t>
  </si>
  <si>
    <t>Rail [Member] | Integrated contract revenue [Member]</t>
  </si>
  <si>
    <t>Rail [Member] | Product sales [Member]</t>
  </si>
  <si>
    <t>Rail [Member] | One-off services [Member]</t>
  </si>
  <si>
    <t>Rail [Member] | Services covering a period of time [Member]</t>
  </si>
  <si>
    <t>M&amp;E [Member]</t>
  </si>
  <si>
    <t>M&amp;E [Member] | Integrated contract revenue [Member]</t>
  </si>
  <si>
    <t>M&amp;E [Member] | Product sales [Member]</t>
  </si>
  <si>
    <t>M&amp;E [Member] | One-off services [Member]</t>
  </si>
  <si>
    <t>M&amp;E [Member] | Services covering a period of time [Member]</t>
  </si>
  <si>
    <t>Consolidated [Member]</t>
  </si>
  <si>
    <t>Consolidated [Member] | Integrated contract revenue [Member]</t>
  </si>
  <si>
    <t>Consolidated [Member] | Product sales [Member]</t>
  </si>
  <si>
    <t>Consolidated [Member] | One-off services [Member]</t>
  </si>
  <si>
    <t>Consolidated [Member] | Services covering a period of time [Member]</t>
  </si>
  <si>
    <t>SEGMENT REPORTING (Details 1) - USD ($) $ in Thousands</t>
  </si>
  <si>
    <t>Revenues from External Customers and Long-Lived Assets [Line Items]</t>
  </si>
  <si>
    <t>SEGMENT REPORTING (Details 2) - USD ($) $ in Thousands</t>
  </si>
  <si>
    <t>Long-lived assets other than goodwill and acquired intangibl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5" t="n">
        <v>1357450</v>
      </c>
    </row>
    <row r="11" spans="1:2">
      <c r="A11" s="4" t="s">
        <v>16</v>
      </c>
      <c r="B11" s="4" t="s">
        <v>17</v>
      </c>
    </row>
    <row r="12" spans="1:2">
      <c r="A12" s="4" t="s">
        <v>18</v>
      </c>
      <c r="B12" s="4" t="s">
        <v>19</v>
      </c>
    </row>
    <row r="13" spans="1:2">
      <c r="A13" s="4" t="s">
        <v>20</v>
      </c>
      <c r="B13" s="5" t="n">
        <v>60342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270806</v>
      </c>
      <c r="C3" s="7" t="n">
        <v>265675</v>
      </c>
    </row>
    <row r="4" spans="1:3">
      <c r="A4" s="4" t="s">
        <v>26</v>
      </c>
      <c r="B4" s="5" t="n">
        <v>168999</v>
      </c>
      <c r="C4" s="5" t="n">
        <v>139433</v>
      </c>
    </row>
    <row r="5" spans="1:3">
      <c r="A5" s="4" t="s">
        <v>27</v>
      </c>
      <c r="B5" s="5" t="n">
        <v>16897</v>
      </c>
      <c r="C5" s="5" t="n">
        <v>20233</v>
      </c>
    </row>
    <row r="6" spans="1:3">
      <c r="A6" s="4" t="s">
        <v>28</v>
      </c>
      <c r="B6" s="5" t="n">
        <v>272008</v>
      </c>
      <c r="C6" s="5" t="n">
        <v>275216</v>
      </c>
    </row>
    <row r="7" spans="1:3">
      <c r="A7" s="4" t="s">
        <v>29</v>
      </c>
      <c r="B7" s="5" t="n">
        <v>221581</v>
      </c>
      <c r="C7" s="5" t="n">
        <v>161012</v>
      </c>
    </row>
    <row r="8" spans="1:3">
      <c r="A8" s="4" t="s">
        <v>30</v>
      </c>
      <c r="B8" s="5" t="n">
        <v>18470</v>
      </c>
      <c r="C8" s="5" t="n">
        <v>30467</v>
      </c>
    </row>
    <row r="9" spans="1:3">
      <c r="A9" s="4" t="s">
        <v>31</v>
      </c>
      <c r="B9" s="5" t="n">
        <v>15374</v>
      </c>
      <c r="C9" s="5" t="n">
        <v>9685</v>
      </c>
    </row>
    <row r="10" spans="1:3">
      <c r="A10" s="4" t="s">
        <v>32</v>
      </c>
      <c r="B10" s="5" t="n">
        <v>33424</v>
      </c>
      <c r="C10" s="5" t="n">
        <v>33678</v>
      </c>
    </row>
    <row r="11" spans="1:3">
      <c r="A11" s="4" t="s">
        <v>33</v>
      </c>
      <c r="B11" s="5" t="n">
        <v>35568</v>
      </c>
      <c r="C11" s="5" t="n">
        <v>58074</v>
      </c>
    </row>
    <row r="12" spans="1:3">
      <c r="A12" s="4" t="s">
        <v>34</v>
      </c>
      <c r="B12" s="5" t="n">
        <v>911</v>
      </c>
      <c r="C12" s="5" t="n">
        <v>713</v>
      </c>
    </row>
    <row r="13" spans="1:3">
      <c r="A13" s="4" t="s">
        <v>35</v>
      </c>
      <c r="B13" s="5" t="n">
        <v>276</v>
      </c>
      <c r="C13" s="5" t="n">
        <v>6712</v>
      </c>
    </row>
    <row r="14" spans="1:3">
      <c r="A14" s="4" t="s">
        <v>36</v>
      </c>
      <c r="B14" s="5" t="n">
        <v>1054314</v>
      </c>
      <c r="C14" s="5" t="n">
        <v>1000898</v>
      </c>
    </row>
    <row r="15" spans="1:3">
      <c r="A15" s="3" t="s">
        <v>37</v>
      </c>
    </row>
    <row r="16" spans="1:3">
      <c r="A16" s="4" t="s">
        <v>27</v>
      </c>
      <c r="B16" s="5" t="n">
        <v>4076</v>
      </c>
      <c r="C16" s="5" t="n">
        <v>1401</v>
      </c>
    </row>
    <row r="17" spans="1:3">
      <c r="A17" s="4" t="s">
        <v>34</v>
      </c>
      <c r="B17" s="5" t="n">
        <v>4</v>
      </c>
      <c r="C17" s="5" t="n">
        <v>0</v>
      </c>
    </row>
    <row r="18" spans="1:3">
      <c r="A18" s="4" t="s">
        <v>38</v>
      </c>
      <c r="B18" s="5" t="n">
        <v>75119</v>
      </c>
      <c r="C18" s="5" t="n">
        <v>80210</v>
      </c>
    </row>
    <row r="19" spans="1:3">
      <c r="A19" s="4" t="s">
        <v>39</v>
      </c>
      <c r="B19" s="5" t="n">
        <v>9832</v>
      </c>
      <c r="C19" s="5" t="n">
        <v>10172</v>
      </c>
    </row>
    <row r="20" spans="1:3">
      <c r="A20" s="4" t="s">
        <v>40</v>
      </c>
      <c r="B20" s="5" t="n">
        <v>1540</v>
      </c>
      <c r="C20" s="5" t="n">
        <v>3186</v>
      </c>
    </row>
    <row r="21" spans="1:3">
      <c r="A21" s="4" t="s">
        <v>41</v>
      </c>
      <c r="B21" s="5" t="n">
        <v>52708</v>
      </c>
      <c r="C21" s="5" t="n">
        <v>53389</v>
      </c>
    </row>
    <row r="22" spans="1:3">
      <c r="A22" s="4" t="s">
        <v>42</v>
      </c>
      <c r="B22" s="5" t="n">
        <v>4785</v>
      </c>
      <c r="C22" s="5" t="n">
        <v>4195</v>
      </c>
    </row>
    <row r="23" spans="1:3">
      <c r="A23" s="4" t="s">
        <v>43</v>
      </c>
      <c r="B23" s="5" t="n">
        <v>48346</v>
      </c>
      <c r="C23" s="5" t="n">
        <v>48359</v>
      </c>
    </row>
    <row r="24" spans="1:3">
      <c r="A24" s="4" t="s">
        <v>44</v>
      </c>
      <c r="B24" s="5" t="n">
        <v>11714</v>
      </c>
      <c r="C24" s="5" t="n">
        <v>8318</v>
      </c>
    </row>
    <row r="25" spans="1:3">
      <c r="A25" s="4" t="s">
        <v>45</v>
      </c>
      <c r="B25" s="5" t="n">
        <v>208124</v>
      </c>
      <c r="C25" s="5" t="n">
        <v>209230</v>
      </c>
    </row>
    <row r="26" spans="1:3">
      <c r="A26" s="4" t="s">
        <v>46</v>
      </c>
      <c r="B26" s="5" t="n">
        <v>1262438</v>
      </c>
      <c r="C26" s="5" t="n">
        <v>1210128</v>
      </c>
    </row>
    <row r="27" spans="1:3">
      <c r="A27" s="3" t="s">
        <v>47</v>
      </c>
    </row>
    <row r="28" spans="1:3">
      <c r="A28" s="4" t="s">
        <v>48</v>
      </c>
      <c r="B28" s="5" t="n">
        <v>432</v>
      </c>
      <c r="C28" s="5" t="n">
        <v>412</v>
      </c>
    </row>
    <row r="29" spans="1:3">
      <c r="A29" s="4" t="s">
        <v>49</v>
      </c>
      <c r="B29" s="5" t="n">
        <v>2215</v>
      </c>
      <c r="C29" s="5" t="n">
        <v>2865</v>
      </c>
    </row>
    <row r="30" spans="1:3">
      <c r="A30" s="4" t="s">
        <v>50</v>
      </c>
      <c r="B30" s="5" t="n">
        <v>20258</v>
      </c>
      <c r="C30" s="5" t="n">
        <v>350</v>
      </c>
    </row>
    <row r="31" spans="1:3">
      <c r="A31" s="4" t="s">
        <v>51</v>
      </c>
      <c r="B31" s="5" t="n">
        <v>116362</v>
      </c>
      <c r="C31" s="5" t="n">
        <v>129477</v>
      </c>
    </row>
    <row r="32" spans="1:3">
      <c r="A32" s="4" t="s">
        <v>52</v>
      </c>
      <c r="B32" s="5" t="n">
        <v>0</v>
      </c>
      <c r="C32" s="5" t="n">
        <v>304</v>
      </c>
    </row>
    <row r="33" spans="1:3">
      <c r="A33" s="4" t="s">
        <v>53</v>
      </c>
      <c r="B33" s="5" t="n">
        <v>141365</v>
      </c>
      <c r="C33" s="5" t="n">
        <v>137692</v>
      </c>
    </row>
    <row r="34" spans="1:3">
      <c r="A34" s="4" t="s">
        <v>54</v>
      </c>
      <c r="B34" s="5" t="n">
        <v>19557</v>
      </c>
      <c r="C34" s="5" t="n">
        <v>14299</v>
      </c>
    </row>
    <row r="35" spans="1:3">
      <c r="A35" s="4" t="s">
        <v>55</v>
      </c>
      <c r="B35" s="5" t="n">
        <v>3668</v>
      </c>
      <c r="C35" s="5" t="n">
        <v>3746</v>
      </c>
    </row>
    <row r="36" spans="1:3">
      <c r="A36" s="4" t="s">
        <v>56</v>
      </c>
      <c r="B36" s="5" t="n">
        <v>5318</v>
      </c>
      <c r="C36" s="5" t="n">
        <v>5622</v>
      </c>
    </row>
    <row r="37" spans="1:3">
      <c r="A37" s="4" t="s">
        <v>57</v>
      </c>
      <c r="B37" s="5" t="n">
        <v>6054</v>
      </c>
      <c r="C37" s="5" t="n">
        <v>7801</v>
      </c>
    </row>
    <row r="38" spans="1:3">
      <c r="A38" s="4" t="s">
        <v>58</v>
      </c>
      <c r="B38" s="5" t="n">
        <v>23322</v>
      </c>
      <c r="C38" s="5" t="n">
        <v>25133</v>
      </c>
    </row>
    <row r="39" spans="1:3">
      <c r="A39" s="4" t="s">
        <v>59</v>
      </c>
      <c r="B39" s="5" t="n">
        <v>4596</v>
      </c>
      <c r="C39" s="5" t="n">
        <v>5353</v>
      </c>
    </row>
    <row r="40" spans="1:3">
      <c r="A40" s="4" t="s">
        <v>60</v>
      </c>
      <c r="B40" s="5" t="n">
        <v>343147</v>
      </c>
      <c r="C40" s="5" t="n">
        <v>333054</v>
      </c>
    </row>
    <row r="41" spans="1:3">
      <c r="A41" s="4" t="s">
        <v>58</v>
      </c>
      <c r="B41" s="5" t="n">
        <v>5885</v>
      </c>
      <c r="C41" s="5" t="n">
        <v>2410</v>
      </c>
    </row>
    <row r="42" spans="1:3">
      <c r="A42" s="4" t="s">
        <v>61</v>
      </c>
      <c r="B42" s="5" t="n">
        <v>900</v>
      </c>
      <c r="C42" s="5" t="n">
        <v>20709</v>
      </c>
    </row>
    <row r="43" spans="1:3">
      <c r="A43" s="4" t="s">
        <v>62</v>
      </c>
      <c r="B43" s="5" t="n">
        <v>12083</v>
      </c>
      <c r="C43" s="5" t="n">
        <v>9366</v>
      </c>
    </row>
    <row r="44" spans="1:3">
      <c r="A44" s="4" t="s">
        <v>56</v>
      </c>
      <c r="B44" s="5" t="n">
        <v>2363</v>
      </c>
      <c r="C44" s="5" t="n">
        <v>2236</v>
      </c>
    </row>
    <row r="45" spans="1:3">
      <c r="A45" s="4" t="s">
        <v>63</v>
      </c>
      <c r="B45" s="5" t="n">
        <v>21231</v>
      </c>
      <c r="C45" s="5" t="n">
        <v>34721</v>
      </c>
    </row>
    <row r="46" spans="1:3">
      <c r="A46" s="4" t="s">
        <v>64</v>
      </c>
      <c r="B46" s="5" t="n">
        <v>364378</v>
      </c>
      <c r="C46" s="5" t="n">
        <v>367775</v>
      </c>
    </row>
    <row r="47" spans="1:3">
      <c r="A47" s="4" t="s">
        <v>65</v>
      </c>
      <c r="B47" s="4" t="s">
        <v>66</v>
      </c>
      <c r="C47" s="4" t="s">
        <v>66</v>
      </c>
    </row>
    <row r="48" spans="1:3">
      <c r="A48" s="3" t="s">
        <v>67</v>
      </c>
    </row>
    <row r="49" spans="1:3">
      <c r="A49" s="4" t="s">
        <v>68</v>
      </c>
      <c r="B49" s="5" t="n">
        <v>60</v>
      </c>
      <c r="C49" s="5" t="n">
        <v>60</v>
      </c>
    </row>
    <row r="50" spans="1:3">
      <c r="A50" s="4" t="s">
        <v>69</v>
      </c>
      <c r="B50" s="5" t="n">
        <v>223547</v>
      </c>
      <c r="C50" s="5" t="n">
        <v>223396</v>
      </c>
    </row>
    <row r="51" spans="1:3">
      <c r="A51" s="4" t="s">
        <v>70</v>
      </c>
      <c r="B51" s="5" t="n">
        <v>46283</v>
      </c>
      <c r="C51" s="5" t="n">
        <v>45970</v>
      </c>
    </row>
    <row r="52" spans="1:3">
      <c r="A52" s="4" t="s">
        <v>71</v>
      </c>
      <c r="B52" s="5" t="n">
        <v>660329</v>
      </c>
      <c r="C52" s="5" t="n">
        <v>578079</v>
      </c>
    </row>
    <row r="53" spans="1:3">
      <c r="A53" s="4" t="s">
        <v>72</v>
      </c>
      <c r="B53" s="5" t="n">
        <v>-32281</v>
      </c>
      <c r="C53" s="5" t="n">
        <v>-5453</v>
      </c>
    </row>
    <row r="54" spans="1:3">
      <c r="A54" s="4" t="s">
        <v>73</v>
      </c>
      <c r="B54" s="5" t="n">
        <v>897938</v>
      </c>
      <c r="C54" s="5" t="n">
        <v>842052</v>
      </c>
    </row>
    <row r="55" spans="1:3">
      <c r="A55" s="4" t="s">
        <v>74</v>
      </c>
      <c r="B55" s="5" t="n">
        <v>122</v>
      </c>
      <c r="C55" s="5" t="n">
        <v>301</v>
      </c>
    </row>
    <row r="56" spans="1:3">
      <c r="A56" s="4" t="s">
        <v>75</v>
      </c>
      <c r="B56" s="5" t="n">
        <v>898060</v>
      </c>
      <c r="C56" s="5" t="n">
        <v>842353</v>
      </c>
    </row>
    <row r="57" spans="1:3">
      <c r="A57" s="4" t="s">
        <v>76</v>
      </c>
      <c r="B57" s="7" t="n">
        <v>1262438</v>
      </c>
      <c r="C57" s="7" t="n">
        <v>1210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2</v>
      </c>
    </row>
    <row r="3" spans="1:2">
      <c r="A3" s="3" t="s">
        <v>200</v>
      </c>
    </row>
    <row r="4" spans="1:2">
      <c r="A4" s="4" t="s">
        <v>295</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2</v>
      </c>
    </row>
    <row r="3" spans="1:2">
      <c r="A3" s="3" t="s">
        <v>20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2</v>
      </c>
    </row>
    <row r="3" spans="1:2">
      <c r="A3" s="3" t="s">
        <v>208</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2</v>
      </c>
    </row>
    <row r="3" spans="1:2">
      <c r="A3" s="3" t="s">
        <v>22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6</v>
      </c>
      <c r="B1" s="2" t="s">
        <v>1</v>
      </c>
    </row>
    <row r="2" spans="1:2">
      <c r="B2" s="2" t="s">
        <v>2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2</v>
      </c>
    </row>
    <row r="3" spans="1:2">
      <c r="A3" s="3" t="s">
        <v>240</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2</v>
      </c>
    </row>
    <row r="3" spans="1:2">
      <c r="A3" s="3" t="s">
        <v>244</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2</v>
      </c>
    </row>
    <row r="3" spans="1:2">
      <c r="A3" s="3" t="s">
        <v>24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2</v>
      </c>
      <c r="C1" s="2" t="s">
        <v>23</v>
      </c>
    </row>
    <row r="2" spans="1:3">
      <c r="A2" s="4" t="s">
        <v>78</v>
      </c>
      <c r="B2" s="7" t="n">
        <v>45125</v>
      </c>
      <c r="C2" s="7" t="n">
        <v>49094</v>
      </c>
    </row>
    <row r="3" spans="1:3">
      <c r="A3" s="4" t="s">
        <v>79</v>
      </c>
      <c r="B3" s="5" t="n">
        <v>7881</v>
      </c>
      <c r="C3" s="5" t="n">
        <v>9929</v>
      </c>
    </row>
    <row r="4" spans="1:3">
      <c r="A4" s="4" t="s">
        <v>80</v>
      </c>
      <c r="B4" s="7" t="n">
        <v>4914</v>
      </c>
      <c r="C4" s="7" t="n">
        <v>4946</v>
      </c>
    </row>
    <row r="5" spans="1:3">
      <c r="A5" s="4" t="s">
        <v>81</v>
      </c>
      <c r="B5" s="8" t="n">
        <v>0.001</v>
      </c>
      <c r="C5" s="8" t="n">
        <v>0.001</v>
      </c>
    </row>
    <row r="6" spans="1:3">
      <c r="A6" s="4" t="s">
        <v>82</v>
      </c>
      <c r="B6" s="5" t="n">
        <v>100000000</v>
      </c>
      <c r="C6" s="5" t="n">
        <v>100000000</v>
      </c>
    </row>
    <row r="7" spans="1:3">
      <c r="A7" s="4" t="s">
        <v>83</v>
      </c>
      <c r="B7" s="5" t="n">
        <v>60342099</v>
      </c>
      <c r="C7" s="5" t="n">
        <v>60342099</v>
      </c>
    </row>
    <row r="8" spans="1:3">
      <c r="A8" s="4" t="s">
        <v>84</v>
      </c>
      <c r="B8" s="5" t="n">
        <v>60342099</v>
      </c>
      <c r="C8" s="5" t="n">
        <v>60342099</v>
      </c>
    </row>
    <row r="9" spans="1:3">
      <c r="A9" s="4" t="s">
        <v>85</v>
      </c>
      <c r="B9" s="7" t="n">
        <v>343147</v>
      </c>
      <c r="C9" s="7" t="n">
        <v>333054</v>
      </c>
    </row>
    <row r="10" spans="1:3">
      <c r="A10" s="4" t="s">
        <v>86</v>
      </c>
    </row>
    <row r="11" spans="1:3">
      <c r="A11" s="4" t="s">
        <v>85</v>
      </c>
      <c r="B11" s="7" t="n">
        <v>23710</v>
      </c>
      <c r="C11" s="7" t="n">
        <v>1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2</v>
      </c>
      <c r="C2" s="2" t="s">
        <v>88</v>
      </c>
      <c r="D2" s="2" t="s">
        <v>23</v>
      </c>
    </row>
    <row r="3" spans="1:4">
      <c r="A3" s="3" t="s">
        <v>335</v>
      </c>
    </row>
    <row r="4" spans="1:4">
      <c r="A4" s="4" t="s">
        <v>336</v>
      </c>
      <c r="B4" s="7" t="n">
        <v>25886</v>
      </c>
      <c r="D4" s="7" t="n">
        <v>25209</v>
      </c>
    </row>
    <row r="5" spans="1:4">
      <c r="A5" s="4" t="s">
        <v>337</v>
      </c>
      <c r="B5" s="5" t="n">
        <v>233</v>
      </c>
      <c r="D5" s="5" t="n">
        <v>299</v>
      </c>
    </row>
    <row r="6" spans="1:4">
      <c r="A6" s="4" t="s">
        <v>46</v>
      </c>
      <c r="B6" s="5" t="n">
        <v>26119</v>
      </c>
      <c r="D6" s="5" t="n">
        <v>25508</v>
      </c>
    </row>
    <row r="7" spans="1:4">
      <c r="A7" s="4" t="s">
        <v>338</v>
      </c>
      <c r="B7" s="5" t="n">
        <v>23710</v>
      </c>
      <c r="D7" s="5" t="n">
        <v>19533</v>
      </c>
    </row>
    <row r="8" spans="1:4">
      <c r="A8" s="4" t="s">
        <v>64</v>
      </c>
      <c r="B8" s="5" t="n">
        <v>23710</v>
      </c>
      <c r="D8" s="7" t="n">
        <v>19533</v>
      </c>
    </row>
    <row r="9" spans="1:4">
      <c r="A9" s="4" t="s">
        <v>339</v>
      </c>
      <c r="B9" s="5" t="n">
        <v>11641</v>
      </c>
      <c r="C9" s="7" t="n">
        <v>12108</v>
      </c>
    </row>
    <row r="10" spans="1:4">
      <c r="A10" s="4" t="s">
        <v>340</v>
      </c>
      <c r="B10" s="5" t="n">
        <v>9443</v>
      </c>
      <c r="C10" s="5" t="n">
        <v>10057</v>
      </c>
    </row>
    <row r="11" spans="1:4">
      <c r="A11" s="4" t="s">
        <v>341</v>
      </c>
      <c r="B11" s="5" t="n">
        <v>1653</v>
      </c>
      <c r="C11" s="5" t="n">
        <v>1712</v>
      </c>
    </row>
    <row r="12" spans="1:4">
      <c r="A12" s="4" t="s">
        <v>342</v>
      </c>
      <c r="B12" s="5" t="n">
        <v>-2004</v>
      </c>
      <c r="C12" s="5" t="n">
        <v>-5445</v>
      </c>
    </row>
    <row r="13" spans="1:4">
      <c r="A13" s="4" t="s">
        <v>157</v>
      </c>
      <c r="B13" s="5" t="n">
        <v>0</v>
      </c>
      <c r="C13" s="5" t="n">
        <v>0</v>
      </c>
    </row>
    <row r="14" spans="1:4">
      <c r="A14" s="4" t="s">
        <v>343</v>
      </c>
      <c r="B14" s="7" t="n">
        <v>0</v>
      </c>
      <c r="C14"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44</v>
      </c>
      <c r="B1" s="2" t="s">
        <v>1</v>
      </c>
    </row>
    <row r="2" spans="1:3">
      <c r="B2" s="2" t="s">
        <v>22</v>
      </c>
      <c r="C2" s="2" t="s">
        <v>23</v>
      </c>
    </row>
    <row r="3" spans="1:3">
      <c r="A3" s="3" t="s">
        <v>345</v>
      </c>
    </row>
    <row r="4" spans="1:3">
      <c r="A4" s="4" t="s">
        <v>346</v>
      </c>
      <c r="B4" s="4" t="s">
        <v>347</v>
      </c>
    </row>
    <row r="5" spans="1:3">
      <c r="A5" s="4" t="s">
        <v>348</v>
      </c>
      <c r="B5" s="4" t="s">
        <v>349</v>
      </c>
    </row>
    <row r="6" spans="1:3">
      <c r="A6" s="4" t="s">
        <v>350</v>
      </c>
    </row>
    <row r="7" spans="1:3">
      <c r="A7" s="3" t="s">
        <v>345</v>
      </c>
    </row>
    <row r="8" spans="1:3">
      <c r="A8" s="4" t="s">
        <v>351</v>
      </c>
      <c r="B8" s="7" t="n">
        <v>469</v>
      </c>
      <c r="C8" s="7" t="n">
        <v>299</v>
      </c>
    </row>
    <row r="9" spans="1:3">
      <c r="A9" s="4" t="s">
        <v>352</v>
      </c>
      <c r="B9" s="7" t="n">
        <v>938</v>
      </c>
      <c r="C9" s="7" t="n">
        <v>54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3</v>
      </c>
      <c r="B1" s="2" t="s">
        <v>1</v>
      </c>
    </row>
    <row r="2" spans="1:3">
      <c r="B2" s="2" t="s">
        <v>22</v>
      </c>
      <c r="C2" s="2" t="s">
        <v>88</v>
      </c>
    </row>
    <row r="3" spans="1:3">
      <c r="A3" s="4" t="s">
        <v>354</v>
      </c>
      <c r="B3" s="7" t="n">
        <v>288182</v>
      </c>
      <c r="C3" s="7" t="n">
        <v>272914</v>
      </c>
    </row>
    <row r="4" spans="1:3">
      <c r="A4" s="4" t="s">
        <v>355</v>
      </c>
    </row>
    <row r="5" spans="1:3">
      <c r="A5" s="4" t="s">
        <v>354</v>
      </c>
      <c r="B5" s="5" t="n">
        <v>213742</v>
      </c>
      <c r="C5" s="5" t="n">
        <v>218401</v>
      </c>
    </row>
    <row r="6" spans="1:3">
      <c r="A6" s="4" t="s">
        <v>356</v>
      </c>
    </row>
    <row r="7" spans="1:3">
      <c r="A7" s="4" t="s">
        <v>354</v>
      </c>
      <c r="B7" s="5" t="n">
        <v>74440</v>
      </c>
      <c r="C7" s="5" t="n">
        <v>54513</v>
      </c>
    </row>
    <row r="8" spans="1:3">
      <c r="A8" s="4" t="s">
        <v>357</v>
      </c>
    </row>
    <row r="9" spans="1:3">
      <c r="A9" s="4" t="s">
        <v>354</v>
      </c>
      <c r="B9" s="5" t="n">
        <v>233333</v>
      </c>
      <c r="C9" s="5" t="n">
        <v>230109</v>
      </c>
    </row>
    <row r="10" spans="1:3">
      <c r="A10" s="4" t="s">
        <v>358</v>
      </c>
    </row>
    <row r="11" spans="1:3">
      <c r="A11" s="4" t="s">
        <v>354</v>
      </c>
      <c r="B11" s="5" t="n">
        <v>180940</v>
      </c>
    </row>
    <row r="12" spans="1:3">
      <c r="A12" s="4" t="s">
        <v>359</v>
      </c>
    </row>
    <row r="13" spans="1:3">
      <c r="A13" s="4" t="s">
        <v>354</v>
      </c>
      <c r="B13" s="5" t="n">
        <v>52393</v>
      </c>
    </row>
    <row r="14" spans="1:3">
      <c r="A14" s="4" t="s">
        <v>123</v>
      </c>
    </row>
    <row r="15" spans="1:3">
      <c r="A15" s="4" t="s">
        <v>354</v>
      </c>
      <c r="B15" s="5" t="n">
        <v>13957</v>
      </c>
      <c r="C15" s="7" t="n">
        <v>19177</v>
      </c>
    </row>
    <row r="16" spans="1:3">
      <c r="A16" s="4" t="s">
        <v>360</v>
      </c>
    </row>
    <row r="17" spans="1:3">
      <c r="A17" s="4" t="s">
        <v>354</v>
      </c>
      <c r="B17" s="5" t="n">
        <v>12802</v>
      </c>
    </row>
    <row r="18" spans="1:3">
      <c r="A18" s="4" t="s">
        <v>361</v>
      </c>
    </row>
    <row r="19" spans="1:3">
      <c r="A19" s="4" t="s">
        <v>354</v>
      </c>
      <c r="B19" s="5" t="n">
        <v>1155</v>
      </c>
    </row>
    <row r="20" spans="1:3">
      <c r="A20" s="4" t="s">
        <v>362</v>
      </c>
    </row>
    <row r="21" spans="1:3">
      <c r="A21" s="4" t="s">
        <v>354</v>
      </c>
      <c r="B21" s="5" t="n">
        <v>39378</v>
      </c>
    </row>
    <row r="22" spans="1:3">
      <c r="A22" s="4" t="s">
        <v>363</v>
      </c>
    </row>
    <row r="23" spans="1:3">
      <c r="A23" s="4" t="s">
        <v>354</v>
      </c>
      <c r="B23" s="5" t="n">
        <v>18486</v>
      </c>
    </row>
    <row r="24" spans="1:3">
      <c r="A24" s="4" t="s">
        <v>364</v>
      </c>
    </row>
    <row r="25" spans="1:3">
      <c r="A25" s="4" t="s">
        <v>354</v>
      </c>
      <c r="B25" s="5" t="n">
        <v>20892</v>
      </c>
    </row>
    <row r="26" spans="1:3">
      <c r="A26" s="4" t="s">
        <v>365</v>
      </c>
    </row>
    <row r="27" spans="1:3">
      <c r="A27" s="4" t="s">
        <v>354</v>
      </c>
      <c r="B27" s="5" t="n">
        <v>1514</v>
      </c>
    </row>
    <row r="28" spans="1:3">
      <c r="A28" s="4" t="s">
        <v>366</v>
      </c>
    </row>
    <row r="29" spans="1:3">
      <c r="A29" s="4" t="s">
        <v>354</v>
      </c>
      <c r="B29" s="5" t="n">
        <v>1514</v>
      </c>
    </row>
    <row r="30" spans="1:3">
      <c r="A30" s="4" t="s">
        <v>367</v>
      </c>
    </row>
    <row r="31" spans="1:3">
      <c r="A31" s="4" t="s">
        <v>354</v>
      </c>
      <c r="B31"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15"/>
  </cols>
  <sheetData>
    <row r="1" spans="1:2">
      <c r="A1" s="1" t="s">
        <v>368</v>
      </c>
      <c r="B1" s="2" t="s">
        <v>1</v>
      </c>
    </row>
    <row r="2" spans="1:2">
      <c r="B2" s="2" t="s">
        <v>22</v>
      </c>
    </row>
    <row r="3" spans="1:2">
      <c r="A3" s="4" t="s">
        <v>369</v>
      </c>
    </row>
    <row r="4" spans="1:2">
      <c r="A4" s="3" t="s">
        <v>370</v>
      </c>
    </row>
    <row r="5" spans="1:2">
      <c r="A5" s="4" t="s">
        <v>371</v>
      </c>
      <c r="B5" s="4" t="s">
        <v>372</v>
      </c>
    </row>
    <row r="6" spans="1:2">
      <c r="A6" s="4" t="s">
        <v>373</v>
      </c>
    </row>
    <row r="7" spans="1:2">
      <c r="A7" s="3" t="s">
        <v>370</v>
      </c>
    </row>
    <row r="8" spans="1:2">
      <c r="A8" s="4" t="s">
        <v>371</v>
      </c>
      <c r="B8" s="4" t="s">
        <v>374</v>
      </c>
    </row>
    <row r="9" spans="1:2">
      <c r="A9" s="4" t="s">
        <v>375</v>
      </c>
    </row>
    <row r="10" spans="1:2">
      <c r="A10" s="3" t="s">
        <v>370</v>
      </c>
    </row>
    <row r="11" spans="1:2">
      <c r="A11" s="4" t="s">
        <v>371</v>
      </c>
      <c r="B11" s="4" t="s">
        <v>376</v>
      </c>
    </row>
    <row r="12" spans="1:2">
      <c r="A12" s="4" t="s">
        <v>377</v>
      </c>
    </row>
    <row r="13" spans="1:2">
      <c r="A13" s="3" t="s">
        <v>370</v>
      </c>
    </row>
    <row r="14" spans="1:2">
      <c r="A14" s="4" t="s">
        <v>371</v>
      </c>
      <c r="B14" s="4" t="s">
        <v>378</v>
      </c>
    </row>
    <row r="15" spans="1:2">
      <c r="A15" s="4" t="s">
        <v>379</v>
      </c>
    </row>
    <row r="16" spans="1:2">
      <c r="A16" s="3" t="s">
        <v>370</v>
      </c>
    </row>
    <row r="17" spans="1:2">
      <c r="A17" s="4" t="s">
        <v>371</v>
      </c>
      <c r="B17" s="4" t="s">
        <v>380</v>
      </c>
    </row>
    <row r="18" spans="1:2">
      <c r="A18" s="4" t="s">
        <v>381</v>
      </c>
    </row>
    <row r="19" spans="1:2">
      <c r="A19" s="3" t="s">
        <v>370</v>
      </c>
    </row>
    <row r="20" spans="1:2">
      <c r="A20" s="4" t="s">
        <v>371</v>
      </c>
      <c r="B20" s="4" t="s">
        <v>376</v>
      </c>
    </row>
    <row r="21" spans="1:2">
      <c r="A21" s="4" t="s">
        <v>382</v>
      </c>
    </row>
    <row r="22" spans="1:2">
      <c r="A22" s="3" t="s">
        <v>370</v>
      </c>
    </row>
    <row r="23" spans="1:2">
      <c r="A23" s="4" t="s">
        <v>371</v>
      </c>
      <c r="B23" s="4" t="s">
        <v>376</v>
      </c>
    </row>
    <row r="24" spans="1:2">
      <c r="A24" s="4" t="s">
        <v>383</v>
      </c>
    </row>
    <row r="25" spans="1:2">
      <c r="A25" s="3" t="s">
        <v>370</v>
      </c>
    </row>
    <row r="26" spans="1:2">
      <c r="A26" s="4" t="s">
        <v>371</v>
      </c>
      <c r="B26" s="4" t="s">
        <v>384</v>
      </c>
    </row>
    <row r="27" spans="1:2">
      <c r="A27" s="4" t="s">
        <v>385</v>
      </c>
    </row>
    <row r="28" spans="1:2">
      <c r="A28" s="3" t="s">
        <v>370</v>
      </c>
    </row>
    <row r="29" spans="1:2">
      <c r="A29" s="4" t="s">
        <v>371</v>
      </c>
      <c r="B29" s="4" t="s">
        <v>380</v>
      </c>
    </row>
    <row r="30" spans="1:2">
      <c r="A30" s="4" t="s">
        <v>386</v>
      </c>
    </row>
    <row r="31" spans="1:2">
      <c r="A31" s="3" t="s">
        <v>370</v>
      </c>
    </row>
    <row r="32" spans="1:2">
      <c r="A32" s="4" t="s">
        <v>371</v>
      </c>
      <c r="B32"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15"/>
  </cols>
  <sheetData>
    <row r="1" spans="1:2">
      <c r="A1" s="1" t="s">
        <v>387</v>
      </c>
      <c r="B1" s="2" t="s">
        <v>1</v>
      </c>
    </row>
    <row r="2" spans="1:2">
      <c r="B2" s="2" t="s">
        <v>22</v>
      </c>
    </row>
    <row r="3" spans="1:2">
      <c r="A3" s="4" t="s">
        <v>388</v>
      </c>
    </row>
    <row r="4" spans="1:2">
      <c r="A4" s="3" t="s">
        <v>389</v>
      </c>
    </row>
    <row r="5" spans="1:2">
      <c r="A5" s="4" t="s">
        <v>390</v>
      </c>
      <c r="B5" s="4" t="s">
        <v>391</v>
      </c>
    </row>
    <row r="6" spans="1:2">
      <c r="A6" s="4" t="s">
        <v>392</v>
      </c>
    </row>
    <row r="7" spans="1:2">
      <c r="A7" s="3" t="s">
        <v>389</v>
      </c>
    </row>
    <row r="8" spans="1:2">
      <c r="A8" s="4" t="s">
        <v>390</v>
      </c>
      <c r="B8" s="4" t="s">
        <v>393</v>
      </c>
    </row>
    <row r="9" spans="1:2">
      <c r="A9" s="4" t="s">
        <v>394</v>
      </c>
    </row>
    <row r="10" spans="1:2">
      <c r="A10" s="3" t="s">
        <v>389</v>
      </c>
    </row>
    <row r="11" spans="1:2">
      <c r="A11" s="4" t="s">
        <v>390</v>
      </c>
      <c r="B11" s="4" t="s">
        <v>395</v>
      </c>
    </row>
    <row r="12" spans="1:2">
      <c r="A12" s="4" t="s">
        <v>396</v>
      </c>
    </row>
    <row r="13" spans="1:2">
      <c r="A13" s="3" t="s">
        <v>389</v>
      </c>
    </row>
    <row r="14" spans="1:2">
      <c r="A14" s="4" t="s">
        <v>390</v>
      </c>
      <c r="B14" s="4" t="s">
        <v>397</v>
      </c>
    </row>
    <row r="15" spans="1:2">
      <c r="A15" s="4" t="s">
        <v>398</v>
      </c>
    </row>
    <row r="16" spans="1:2">
      <c r="A16" s="3" t="s">
        <v>389</v>
      </c>
    </row>
    <row r="17" spans="1:2">
      <c r="A17" s="4" t="s">
        <v>390</v>
      </c>
      <c r="B17" s="4" t="s">
        <v>399</v>
      </c>
    </row>
    <row r="18" spans="1:2">
      <c r="A18" s="4" t="s">
        <v>400</v>
      </c>
    </row>
    <row r="19" spans="1:2">
      <c r="A19" s="3" t="s">
        <v>389</v>
      </c>
    </row>
    <row r="20" spans="1:2">
      <c r="A20" s="4" t="s">
        <v>390</v>
      </c>
      <c r="B20"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2</v>
      </c>
      <c r="C1" s="2" t="s">
        <v>402</v>
      </c>
      <c r="D1" s="2" t="s">
        <v>23</v>
      </c>
    </row>
    <row r="2" spans="1:4">
      <c r="A2" s="3" t="s">
        <v>403</v>
      </c>
    </row>
    <row r="3" spans="1:4">
      <c r="A3" s="4" t="s">
        <v>404</v>
      </c>
      <c r="B3" s="7" t="n">
        <v>221581</v>
      </c>
      <c r="C3" s="7" t="n">
        <v>161012</v>
      </c>
      <c r="D3" s="7" t="n">
        <v>161012</v>
      </c>
    </row>
    <row r="4" spans="1:4">
      <c r="A4" s="4" t="s">
        <v>33</v>
      </c>
      <c r="B4" s="5" t="n">
        <v>35568</v>
      </c>
      <c r="C4" s="5" t="n">
        <v>58074</v>
      </c>
      <c r="D4" s="5" t="n">
        <v>58074</v>
      </c>
    </row>
    <row r="5" spans="1:4">
      <c r="A5" s="4" t="s">
        <v>57</v>
      </c>
      <c r="B5" s="5" t="n">
        <v>6054</v>
      </c>
      <c r="C5" s="5" t="n">
        <v>7801</v>
      </c>
      <c r="D5" s="5" t="n">
        <v>7801</v>
      </c>
    </row>
    <row r="6" spans="1:4">
      <c r="A6" s="4" t="s">
        <v>71</v>
      </c>
      <c r="B6" s="7" t="n">
        <v>660329</v>
      </c>
      <c r="C6" s="5" t="n">
        <v>578079</v>
      </c>
      <c r="D6" s="7" t="n">
        <v>578079</v>
      </c>
    </row>
    <row r="7" spans="1:4">
      <c r="A7" s="4" t="s">
        <v>405</v>
      </c>
    </row>
    <row r="8" spans="1:4">
      <c r="A8" s="3" t="s">
        <v>403</v>
      </c>
    </row>
    <row r="9" spans="1:4">
      <c r="A9" s="4" t="s">
        <v>404</v>
      </c>
      <c r="C9" s="5" t="n">
        <v>202098</v>
      </c>
    </row>
    <row r="10" spans="1:4">
      <c r="A10" s="4" t="s">
        <v>33</v>
      </c>
      <c r="C10" s="5" t="n">
        <v>43314</v>
      </c>
    </row>
    <row r="11" spans="1:4">
      <c r="A11" s="4" t="s">
        <v>57</v>
      </c>
      <c r="C11" s="5" t="n">
        <v>12738</v>
      </c>
    </row>
    <row r="12" spans="1:4">
      <c r="A12" s="4" t="s">
        <v>71</v>
      </c>
      <c r="C12" s="5" t="n">
        <v>599468</v>
      </c>
    </row>
    <row r="13" spans="1:4">
      <c r="A13" s="4" t="s">
        <v>406</v>
      </c>
    </row>
    <row r="14" spans="1:4">
      <c r="A14" s="3" t="s">
        <v>403</v>
      </c>
    </row>
    <row r="15" spans="1:4">
      <c r="A15" s="4" t="s">
        <v>404</v>
      </c>
      <c r="C15" s="5" t="n">
        <v>41086</v>
      </c>
    </row>
    <row r="16" spans="1:4">
      <c r="A16" s="4" t="s">
        <v>33</v>
      </c>
      <c r="C16" s="5" t="n">
        <v>-14760</v>
      </c>
    </row>
    <row r="17" spans="1:4">
      <c r="A17" s="4" t="s">
        <v>57</v>
      </c>
      <c r="C17" s="5" t="n">
        <v>4937</v>
      </c>
    </row>
    <row r="18" spans="1:4">
      <c r="A18" s="4" t="s">
        <v>71</v>
      </c>
      <c r="C18" s="7" t="n">
        <v>213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2</v>
      </c>
      <c r="C2" s="2" t="s">
        <v>88</v>
      </c>
    </row>
    <row r="3" spans="1:3">
      <c r="A3" s="3" t="s">
        <v>408</v>
      </c>
    </row>
    <row r="4" spans="1:3">
      <c r="A4" s="4" t="s">
        <v>409</v>
      </c>
      <c r="B4" s="7" t="n">
        <v>288182</v>
      </c>
      <c r="C4" s="7" t="n">
        <v>272914</v>
      </c>
    </row>
    <row r="5" spans="1:3">
      <c r="A5" s="4" t="s">
        <v>109</v>
      </c>
      <c r="B5" s="7" t="n">
        <v>72036</v>
      </c>
      <c r="C5" s="7" t="n">
        <v>57591</v>
      </c>
    </row>
    <row r="6" spans="1:3">
      <c r="A6" s="3" t="s">
        <v>115</v>
      </c>
    </row>
    <row r="7" spans="1:3">
      <c r="A7" s="4" t="s">
        <v>410</v>
      </c>
      <c r="B7" s="9" t="n">
        <v>1.19</v>
      </c>
      <c r="C7" s="9" t="n">
        <v>0.95</v>
      </c>
    </row>
    <row r="8" spans="1:3">
      <c r="A8" s="4" t="s">
        <v>411</v>
      </c>
      <c r="B8" s="9" t="n">
        <v>1.18</v>
      </c>
      <c r="C8" s="9" t="n">
        <v>0.95</v>
      </c>
    </row>
    <row r="9" spans="1:3">
      <c r="A9" s="4" t="s">
        <v>124</v>
      </c>
    </row>
    <row r="10" spans="1:3">
      <c r="A10" s="3" t="s">
        <v>408</v>
      </c>
    </row>
    <row r="11" spans="1:3">
      <c r="A11" s="4" t="s">
        <v>409</v>
      </c>
      <c r="B11" s="7" t="n">
        <v>40892</v>
      </c>
      <c r="C11" s="7" t="n">
        <v>23628</v>
      </c>
    </row>
    <row r="12" spans="1:3">
      <c r="A12" s="4" t="s">
        <v>412</v>
      </c>
      <c r="B12" s="5" t="n">
        <v>14467</v>
      </c>
      <c r="C12" s="7" t="n">
        <v>7110</v>
      </c>
    </row>
    <row r="13" spans="1:3">
      <c r="A13" s="4" t="s">
        <v>405</v>
      </c>
    </row>
    <row r="14" spans="1:3">
      <c r="A14" s="3" t="s">
        <v>408</v>
      </c>
    </row>
    <row r="15" spans="1:3">
      <c r="A15" s="4" t="s">
        <v>109</v>
      </c>
      <c r="B15" s="7" t="n">
        <v>62338</v>
      </c>
    </row>
    <row r="16" spans="1:3">
      <c r="A16" s="3" t="s">
        <v>115</v>
      </c>
    </row>
    <row r="17" spans="1:3">
      <c r="A17" s="4" t="s">
        <v>410</v>
      </c>
      <c r="B17" s="9" t="n">
        <v>1.03</v>
      </c>
    </row>
    <row r="18" spans="1:3">
      <c r="A18" s="4" t="s">
        <v>411</v>
      </c>
      <c r="B18" s="9" t="n">
        <v>1.02</v>
      </c>
    </row>
    <row r="19" spans="1:3">
      <c r="A19" s="4" t="s">
        <v>413</v>
      </c>
    </row>
    <row r="20" spans="1:3">
      <c r="A20" s="3" t="s">
        <v>408</v>
      </c>
    </row>
    <row r="21" spans="1:3">
      <c r="A21" s="4" t="s">
        <v>409</v>
      </c>
      <c r="B21" s="7" t="n">
        <v>25780</v>
      </c>
    </row>
    <row r="22" spans="1:3">
      <c r="A22" s="4" t="s">
        <v>412</v>
      </c>
      <c r="B22" s="5" t="n">
        <v>9053</v>
      </c>
    </row>
    <row r="23" spans="1:3">
      <c r="A23" s="4" t="s">
        <v>406</v>
      </c>
    </row>
    <row r="24" spans="1:3">
      <c r="A24" s="3" t="s">
        <v>408</v>
      </c>
    </row>
    <row r="25" spans="1:3">
      <c r="A25" s="4" t="s">
        <v>109</v>
      </c>
      <c r="B25" s="7" t="n">
        <v>9698</v>
      </c>
    </row>
    <row r="26" spans="1:3">
      <c r="A26" s="3" t="s">
        <v>115</v>
      </c>
    </row>
    <row r="27" spans="1:3">
      <c r="A27" s="4" t="s">
        <v>410</v>
      </c>
      <c r="B27" s="9" t="n">
        <v>0.16</v>
      </c>
    </row>
    <row r="28" spans="1:3">
      <c r="A28" s="4" t="s">
        <v>411</v>
      </c>
      <c r="B28" s="9" t="n">
        <v>0.16</v>
      </c>
    </row>
    <row r="29" spans="1:3">
      <c r="A29" s="4" t="s">
        <v>414</v>
      </c>
    </row>
    <row r="30" spans="1:3">
      <c r="A30" s="3" t="s">
        <v>408</v>
      </c>
    </row>
    <row r="31" spans="1:3">
      <c r="A31" s="4" t="s">
        <v>409</v>
      </c>
      <c r="B31" s="7" t="n">
        <v>15112</v>
      </c>
    </row>
    <row r="32" spans="1:3">
      <c r="A32" s="4" t="s">
        <v>412</v>
      </c>
      <c r="B32" s="7" t="n">
        <v>54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2</v>
      </c>
      <c r="C1" s="2" t="s">
        <v>402</v>
      </c>
      <c r="D1" s="2" t="s">
        <v>23</v>
      </c>
    </row>
    <row r="2" spans="1:4">
      <c r="A2" s="3" t="s">
        <v>403</v>
      </c>
    </row>
    <row r="3" spans="1:4">
      <c r="A3" s="4" t="s">
        <v>416</v>
      </c>
      <c r="B3" s="7" t="n">
        <v>272008</v>
      </c>
      <c r="D3" s="7" t="n">
        <v>275216</v>
      </c>
    </row>
    <row r="4" spans="1:4">
      <c r="A4" s="4" t="s">
        <v>404</v>
      </c>
      <c r="B4" s="5" t="n">
        <v>221581</v>
      </c>
      <c r="C4" s="7" t="n">
        <v>161012</v>
      </c>
      <c r="D4" s="5" t="n">
        <v>161012</v>
      </c>
    </row>
    <row r="5" spans="1:4">
      <c r="A5" s="4" t="s">
        <v>33</v>
      </c>
      <c r="B5" s="5" t="n">
        <v>35568</v>
      </c>
      <c r="C5" s="5" t="n">
        <v>58074</v>
      </c>
      <c r="D5" s="5" t="n">
        <v>58074</v>
      </c>
    </row>
    <row r="6" spans="1:4">
      <c r="A6" s="4" t="s">
        <v>53</v>
      </c>
      <c r="B6" s="5" t="n">
        <v>141365</v>
      </c>
      <c r="D6" s="5" t="n">
        <v>137692</v>
      </c>
    </row>
    <row r="7" spans="1:4">
      <c r="A7" s="4" t="s">
        <v>57</v>
      </c>
      <c r="B7" s="5" t="n">
        <v>6054</v>
      </c>
      <c r="C7" s="5" t="n">
        <v>7801</v>
      </c>
      <c r="D7" s="5" t="n">
        <v>7801</v>
      </c>
    </row>
    <row r="8" spans="1:4">
      <c r="A8" s="4" t="s">
        <v>62</v>
      </c>
      <c r="B8" s="5" t="n">
        <v>12083</v>
      </c>
      <c r="D8" s="5" t="n">
        <v>9366</v>
      </c>
    </row>
    <row r="9" spans="1:4">
      <c r="A9" s="4" t="s">
        <v>55</v>
      </c>
      <c r="B9" s="5" t="n">
        <v>3668</v>
      </c>
      <c r="D9" s="5" t="n">
        <v>3746</v>
      </c>
    </row>
    <row r="10" spans="1:4">
      <c r="A10" s="4" t="s">
        <v>71</v>
      </c>
      <c r="B10" s="5" t="n">
        <v>660329</v>
      </c>
      <c r="C10" s="7" t="n">
        <v>578079</v>
      </c>
      <c r="D10" s="5" t="n">
        <v>578079</v>
      </c>
    </row>
    <row r="11" spans="1:4">
      <c r="A11" s="4" t="s">
        <v>417</v>
      </c>
      <c r="B11" s="5" t="n">
        <v>-32281</v>
      </c>
      <c r="D11" s="7" t="n">
        <v>-5453</v>
      </c>
    </row>
    <row r="12" spans="1:4">
      <c r="A12" s="4" t="s">
        <v>405</v>
      </c>
    </row>
    <row r="13" spans="1:4">
      <c r="A13" s="3" t="s">
        <v>403</v>
      </c>
    </row>
    <row r="14" spans="1:4">
      <c r="A14" s="4" t="s">
        <v>416</v>
      </c>
      <c r="B14" s="5" t="n">
        <v>271048</v>
      </c>
    </row>
    <row r="15" spans="1:4">
      <c r="A15" s="4" t="s">
        <v>404</v>
      </c>
      <c r="B15" s="5" t="n">
        <v>166946</v>
      </c>
    </row>
    <row r="16" spans="1:4">
      <c r="A16" s="4" t="s">
        <v>33</v>
      </c>
      <c r="B16" s="5" t="n">
        <v>55266</v>
      </c>
    </row>
    <row r="17" spans="1:4">
      <c r="A17" s="4" t="s">
        <v>53</v>
      </c>
      <c r="B17" s="5" t="n">
        <v>142863</v>
      </c>
    </row>
    <row r="18" spans="1:4">
      <c r="A18" s="4" t="s">
        <v>57</v>
      </c>
      <c r="B18" s="5" t="n">
        <v>-962</v>
      </c>
    </row>
    <row r="19" spans="1:4">
      <c r="A19" s="4" t="s">
        <v>62</v>
      </c>
      <c r="B19" s="5" t="n">
        <v>7486</v>
      </c>
    </row>
    <row r="20" spans="1:4">
      <c r="A20" s="4" t="s">
        <v>55</v>
      </c>
      <c r="B20" s="5" t="n">
        <v>8265</v>
      </c>
    </row>
    <row r="21" spans="1:4">
      <c r="A21" s="4" t="s">
        <v>71</v>
      </c>
      <c r="B21" s="5" t="n">
        <v>628627</v>
      </c>
    </row>
    <row r="22" spans="1:4">
      <c r="A22" s="4" t="s">
        <v>417</v>
      </c>
      <c r="B22" s="5" t="n">
        <v>-30958</v>
      </c>
    </row>
    <row r="23" spans="1:4">
      <c r="A23" s="4" t="s">
        <v>406</v>
      </c>
    </row>
    <row r="24" spans="1:4">
      <c r="A24" s="3" t="s">
        <v>403</v>
      </c>
    </row>
    <row r="25" spans="1:4">
      <c r="A25" s="4" t="s">
        <v>416</v>
      </c>
      <c r="B25" s="5" t="n">
        <v>960</v>
      </c>
    </row>
    <row r="26" spans="1:4">
      <c r="A26" s="4" t="s">
        <v>404</v>
      </c>
      <c r="B26" s="5" t="n">
        <v>54635</v>
      </c>
    </row>
    <row r="27" spans="1:4">
      <c r="A27" s="4" t="s">
        <v>33</v>
      </c>
      <c r="B27" s="5" t="n">
        <v>-19698</v>
      </c>
    </row>
    <row r="28" spans="1:4">
      <c r="A28" s="4" t="s">
        <v>53</v>
      </c>
      <c r="B28" s="5" t="n">
        <v>-1498</v>
      </c>
    </row>
    <row r="29" spans="1:4">
      <c r="A29" s="4" t="s">
        <v>57</v>
      </c>
      <c r="B29" s="5" t="n">
        <v>7016</v>
      </c>
    </row>
    <row r="30" spans="1:4">
      <c r="A30" s="4" t="s">
        <v>62</v>
      </c>
      <c r="B30" s="5" t="n">
        <v>4597</v>
      </c>
    </row>
    <row r="31" spans="1:4">
      <c r="A31" s="4" t="s">
        <v>55</v>
      </c>
      <c r="B31" s="5" t="n">
        <v>-4597</v>
      </c>
    </row>
    <row r="32" spans="1:4">
      <c r="A32" s="4" t="s">
        <v>71</v>
      </c>
      <c r="B32" s="5" t="n">
        <v>31087</v>
      </c>
    </row>
    <row r="33" spans="1:4">
      <c r="A33" s="4" t="s">
        <v>417</v>
      </c>
      <c r="B33" s="7" t="n">
        <v>-7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8</v>
      </c>
      <c r="B1" s="2" t="s">
        <v>1</v>
      </c>
    </row>
    <row r="2" spans="1:5">
      <c r="B2" s="2" t="s">
        <v>22</v>
      </c>
      <c r="C2" s="2" t="s">
        <v>88</v>
      </c>
      <c r="D2" s="2" t="s">
        <v>419</v>
      </c>
      <c r="E2" s="2" t="s">
        <v>23</v>
      </c>
    </row>
    <row r="3" spans="1:5">
      <c r="A3" s="3" t="s">
        <v>420</v>
      </c>
    </row>
    <row r="4" spans="1:5">
      <c r="A4" s="4" t="s">
        <v>421</v>
      </c>
      <c r="B4" s="4" t="s">
        <v>422</v>
      </c>
    </row>
    <row r="5" spans="1:5">
      <c r="A5" s="4" t="s">
        <v>423</v>
      </c>
      <c r="B5" s="7" t="n">
        <v>0</v>
      </c>
      <c r="C5" s="7" t="n">
        <v>0</v>
      </c>
    </row>
    <row r="6" spans="1:5">
      <c r="A6" s="4" t="s">
        <v>424</v>
      </c>
      <c r="B6" s="7" t="n">
        <v>19749</v>
      </c>
      <c r="E6" s="7" t="n">
        <v>18203</v>
      </c>
    </row>
    <row r="7" spans="1:5">
      <c r="A7" s="4" t="s">
        <v>425</v>
      </c>
      <c r="B7" s="4" t="s">
        <v>426</v>
      </c>
    </row>
    <row r="8" spans="1:5">
      <c r="A8" s="4" t="s">
        <v>427</v>
      </c>
      <c r="B8" s="4" t="s">
        <v>376</v>
      </c>
    </row>
    <row r="9" spans="1:5">
      <c r="A9" s="4" t="s">
        <v>428</v>
      </c>
      <c r="B9" s="7" t="n">
        <v>925</v>
      </c>
      <c r="C9" s="7" t="n">
        <v>-5741</v>
      </c>
    </row>
    <row r="10" spans="1:5">
      <c r="A10" s="4" t="s">
        <v>429</v>
      </c>
      <c r="B10" s="9" t="n">
        <v>0.02</v>
      </c>
      <c r="C10" s="9" t="n">
        <v>-0.09</v>
      </c>
    </row>
    <row r="11" spans="1:5">
      <c r="A11" s="4" t="s">
        <v>430</v>
      </c>
      <c r="B11" s="9" t="n">
        <v>0.02</v>
      </c>
      <c r="C11" s="9" t="n">
        <v>-0.09</v>
      </c>
    </row>
    <row r="12" spans="1:5">
      <c r="A12" s="4" t="s">
        <v>431</v>
      </c>
      <c r="B12" s="7" t="n">
        <v>43624</v>
      </c>
    </row>
    <row r="13" spans="1:5">
      <c r="A13" s="4" t="s">
        <v>432</v>
      </c>
      <c r="B13" s="5" t="n">
        <v>590100</v>
      </c>
    </row>
    <row r="14" spans="1:5">
      <c r="A14" s="4" t="s">
        <v>433</v>
      </c>
    </row>
    <row r="15" spans="1:5">
      <c r="A15" s="3" t="s">
        <v>420</v>
      </c>
    </row>
    <row r="16" spans="1:5">
      <c r="A16" s="4" t="s">
        <v>434</v>
      </c>
      <c r="B16" s="5" t="n">
        <v>4785</v>
      </c>
    </row>
    <row r="17" spans="1:5">
      <c r="A17" s="4" t="s">
        <v>435</v>
      </c>
      <c r="D17" s="7" t="n">
        <v>5135</v>
      </c>
    </row>
    <row r="18" spans="1:5">
      <c r="A18" s="4" t="s">
        <v>436</v>
      </c>
      <c r="D18" s="7" t="n">
        <v>1526</v>
      </c>
    </row>
    <row r="19" spans="1:5">
      <c r="A19" s="4" t="s">
        <v>437</v>
      </c>
    </row>
    <row r="20" spans="1:5">
      <c r="A20" s="3" t="s">
        <v>420</v>
      </c>
    </row>
    <row r="21" spans="1:5">
      <c r="A21" s="4" t="s">
        <v>438</v>
      </c>
      <c r="B21" s="5" t="n">
        <v>1426</v>
      </c>
      <c r="E21" s="5" t="n">
        <v>1461</v>
      </c>
    </row>
    <row r="22" spans="1:5">
      <c r="A22" s="4" t="s">
        <v>439</v>
      </c>
    </row>
    <row r="23" spans="1:5">
      <c r="A23" s="3" t="s">
        <v>420</v>
      </c>
    </row>
    <row r="24" spans="1:5">
      <c r="A24" s="4" t="s">
        <v>438</v>
      </c>
      <c r="B24" s="5" t="n">
        <v>3589</v>
      </c>
      <c r="E24" s="5" t="n">
        <v>4249</v>
      </c>
    </row>
    <row r="25" spans="1:5">
      <c r="A25" s="4" t="s">
        <v>355</v>
      </c>
    </row>
    <row r="26" spans="1:5">
      <c r="A26" s="3" t="s">
        <v>420</v>
      </c>
    </row>
    <row r="27" spans="1:5">
      <c r="A27" s="4" t="s">
        <v>438</v>
      </c>
      <c r="B27" s="7" t="n">
        <v>149391</v>
      </c>
      <c r="E27" s="7" t="n">
        <v>133723</v>
      </c>
    </row>
    <row r="28" spans="1:5">
      <c r="A28" s="4" t="s">
        <v>440</v>
      </c>
    </row>
    <row r="29" spans="1:5">
      <c r="A29" s="3" t="s">
        <v>420</v>
      </c>
    </row>
    <row r="30" spans="1:5">
      <c r="A30" s="4" t="s">
        <v>441</v>
      </c>
      <c r="B30" s="4" t="s">
        <v>442</v>
      </c>
    </row>
    <row r="31" spans="1:5">
      <c r="A31" s="4" t="s">
        <v>443</v>
      </c>
      <c r="B31" s="4" t="s">
        <v>426</v>
      </c>
    </row>
    <row r="32" spans="1:5">
      <c r="A32" s="4" t="s">
        <v>444</v>
      </c>
    </row>
    <row r="33" spans="1:5">
      <c r="A33" s="3" t="s">
        <v>420</v>
      </c>
    </row>
    <row r="34" spans="1:5">
      <c r="A34" s="4" t="s">
        <v>390</v>
      </c>
      <c r="B34" s="4" t="s">
        <v>445</v>
      </c>
    </row>
    <row r="35" spans="1:5">
      <c r="A35" s="4" t="s">
        <v>446</v>
      </c>
    </row>
    <row r="36" spans="1:5">
      <c r="A36" s="3" t="s">
        <v>420</v>
      </c>
    </row>
    <row r="37" spans="1:5">
      <c r="A37" s="4" t="s">
        <v>441</v>
      </c>
      <c r="B37" s="4" t="s">
        <v>447</v>
      </c>
    </row>
    <row r="38" spans="1:5">
      <c r="A38" s="4" t="s">
        <v>443</v>
      </c>
      <c r="B38" s="4" t="s">
        <v>380</v>
      </c>
    </row>
    <row r="39" spans="1:5">
      <c r="A39" s="4" t="s">
        <v>448</v>
      </c>
    </row>
    <row r="40" spans="1:5">
      <c r="A40" s="3" t="s">
        <v>420</v>
      </c>
    </row>
    <row r="41" spans="1:5">
      <c r="A41" s="4" t="s">
        <v>390</v>
      </c>
      <c r="B41" s="4" t="s">
        <v>4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0</v>
      </c>
      <c r="B1" s="2" t="s">
        <v>22</v>
      </c>
      <c r="C1" s="2" t="s">
        <v>23</v>
      </c>
    </row>
    <row r="2" spans="1:3">
      <c r="A2" s="3" t="s">
        <v>451</v>
      </c>
    </row>
    <row r="3" spans="1:3">
      <c r="A3" s="4" t="s">
        <v>452</v>
      </c>
      <c r="B3" s="7" t="n">
        <v>15250</v>
      </c>
      <c r="C3" s="7" t="n">
        <v>19047</v>
      </c>
    </row>
    <row r="4" spans="1:3">
      <c r="A4" s="4" t="s">
        <v>453</v>
      </c>
      <c r="B4" s="5" t="n">
        <v>10514</v>
      </c>
      <c r="C4" s="5" t="n">
        <v>26425</v>
      </c>
    </row>
    <row r="5" spans="1:3">
      <c r="A5" s="4" t="s">
        <v>454</v>
      </c>
      <c r="B5" s="5" t="n">
        <v>9804</v>
      </c>
      <c r="C5" s="5" t="n">
        <v>12602</v>
      </c>
    </row>
    <row r="6" spans="1:3">
      <c r="A6" s="4" t="s">
        <v>33</v>
      </c>
      <c r="B6" s="7" t="n">
        <v>35568</v>
      </c>
      <c r="C6" s="7" t="n">
        <v>580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2</v>
      </c>
      <c r="C2" s="2" t="s">
        <v>88</v>
      </c>
    </row>
    <row r="3" spans="1:3">
      <c r="A3" s="3" t="s">
        <v>89</v>
      </c>
    </row>
    <row r="4" spans="1:3">
      <c r="A4" s="4" t="s">
        <v>90</v>
      </c>
      <c r="B4" s="7" t="n">
        <v>288182</v>
      </c>
      <c r="C4" s="7" t="n">
        <v>272914</v>
      </c>
    </row>
    <row r="5" spans="1:3">
      <c r="A5" s="4" t="s">
        <v>91</v>
      </c>
      <c r="B5" s="5" t="n">
        <v>108460</v>
      </c>
      <c r="C5" s="5" t="n">
        <v>103972</v>
      </c>
    </row>
    <row r="6" spans="1:3">
      <c r="A6" s="3" t="s">
        <v>92</v>
      </c>
    </row>
    <row r="7" spans="1:3">
      <c r="A7" s="4" t="s">
        <v>93</v>
      </c>
      <c r="B7" s="5" t="n">
        <v>15569</v>
      </c>
      <c r="C7" s="5" t="n">
        <v>14438</v>
      </c>
    </row>
    <row r="8" spans="1:3">
      <c r="A8" s="4" t="s">
        <v>94</v>
      </c>
      <c r="B8" s="5" t="n">
        <v>20347</v>
      </c>
      <c r="C8" s="5" t="n">
        <v>23459</v>
      </c>
    </row>
    <row r="9" spans="1:3">
      <c r="A9" s="4" t="s">
        <v>95</v>
      </c>
      <c r="B9" s="5" t="n">
        <v>19170</v>
      </c>
      <c r="C9" s="5" t="n">
        <v>19216</v>
      </c>
    </row>
    <row r="10" spans="1:3">
      <c r="A10" s="4" t="s">
        <v>96</v>
      </c>
      <c r="B10" s="5" t="n">
        <v>-18359</v>
      </c>
      <c r="C10" s="5" t="n">
        <v>-16511</v>
      </c>
    </row>
    <row r="11" spans="1:3">
      <c r="A11" s="4" t="s">
        <v>97</v>
      </c>
      <c r="B11" s="5" t="n">
        <v>36727</v>
      </c>
      <c r="C11" s="5" t="n">
        <v>40602</v>
      </c>
    </row>
    <row r="12" spans="1:3">
      <c r="A12" s="4" t="s">
        <v>98</v>
      </c>
      <c r="B12" s="5" t="n">
        <v>71733</v>
      </c>
      <c r="C12" s="5" t="n">
        <v>63370</v>
      </c>
    </row>
    <row r="13" spans="1:3">
      <c r="A13" s="4" t="s">
        <v>99</v>
      </c>
      <c r="B13" s="5" t="n">
        <v>6475</v>
      </c>
      <c r="C13" s="5" t="n">
        <v>2710</v>
      </c>
    </row>
    <row r="14" spans="1:3">
      <c r="A14" s="4" t="s">
        <v>100</v>
      </c>
      <c r="B14" s="5" t="n">
        <v>-827</v>
      </c>
      <c r="C14" s="5" t="n">
        <v>-1104</v>
      </c>
    </row>
    <row r="15" spans="1:3">
      <c r="A15" s="4" t="s">
        <v>101</v>
      </c>
      <c r="B15" s="5" t="n">
        <v>-287</v>
      </c>
      <c r="C15" s="5" t="n">
        <v>2273</v>
      </c>
    </row>
    <row r="16" spans="1:3">
      <c r="A16" s="4" t="s">
        <v>102</v>
      </c>
      <c r="B16" s="5" t="n">
        <v>5995</v>
      </c>
      <c r="C16" s="5" t="n">
        <v>3036</v>
      </c>
    </row>
    <row r="17" spans="1:3">
      <c r="A17" s="4" t="s">
        <v>103</v>
      </c>
      <c r="B17" s="5" t="n">
        <v>-316</v>
      </c>
      <c r="C17" s="5" t="n">
        <v>-634</v>
      </c>
    </row>
    <row r="18" spans="1:3">
      <c r="A18" s="4" t="s">
        <v>104</v>
      </c>
      <c r="B18" s="5" t="n">
        <v>1113</v>
      </c>
      <c r="C18" s="5" t="n">
        <v>1057</v>
      </c>
    </row>
    <row r="19" spans="1:3">
      <c r="A19" s="4" t="s">
        <v>105</v>
      </c>
      <c r="B19" s="5" t="n">
        <v>83886</v>
      </c>
      <c r="C19" s="5" t="n">
        <v>70708</v>
      </c>
    </row>
    <row r="20" spans="1:3">
      <c r="A20" s="4" t="s">
        <v>106</v>
      </c>
      <c r="B20" s="5" t="n">
        <v>11767</v>
      </c>
      <c r="C20" s="5" t="n">
        <v>13031</v>
      </c>
    </row>
    <row r="21" spans="1:3">
      <c r="A21" s="4" t="s">
        <v>107</v>
      </c>
      <c r="B21" s="5" t="n">
        <v>72119</v>
      </c>
      <c r="C21" s="5" t="n">
        <v>57677</v>
      </c>
    </row>
    <row r="22" spans="1:3">
      <c r="A22" s="4" t="s">
        <v>108</v>
      </c>
      <c r="B22" s="5" t="n">
        <v>83</v>
      </c>
      <c r="C22" s="5" t="n">
        <v>86</v>
      </c>
    </row>
    <row r="23" spans="1:3">
      <c r="A23" s="4" t="s">
        <v>109</v>
      </c>
      <c r="B23" s="5" t="n">
        <v>72036</v>
      </c>
      <c r="C23" s="5" t="n">
        <v>57591</v>
      </c>
    </row>
    <row r="24" spans="1:3">
      <c r="A24" s="3" t="s">
        <v>110</v>
      </c>
    </row>
    <row r="25" spans="1:3">
      <c r="A25" s="4" t="s">
        <v>111</v>
      </c>
      <c r="B25" s="5" t="n">
        <v>-27090</v>
      </c>
      <c r="C25" s="5" t="n">
        <v>32270</v>
      </c>
    </row>
    <row r="26" spans="1:3">
      <c r="A26" s="4" t="s">
        <v>112</v>
      </c>
      <c r="B26" s="5" t="n">
        <v>45029</v>
      </c>
      <c r="C26" s="5" t="n">
        <v>89947</v>
      </c>
    </row>
    <row r="27" spans="1:3">
      <c r="A27" s="4" t="s">
        <v>113</v>
      </c>
      <c r="B27" s="5" t="n">
        <v>-179</v>
      </c>
      <c r="C27" s="5" t="n">
        <v>87</v>
      </c>
    </row>
    <row r="28" spans="1:3">
      <c r="A28" s="4" t="s">
        <v>114</v>
      </c>
      <c r="B28" s="7" t="n">
        <v>45208</v>
      </c>
      <c r="C28" s="7" t="n">
        <v>89860</v>
      </c>
    </row>
    <row r="29" spans="1:3">
      <c r="A29" s="3" t="s">
        <v>115</v>
      </c>
    </row>
    <row r="30" spans="1:3">
      <c r="A30" s="4" t="s">
        <v>116</v>
      </c>
      <c r="B30" s="9" t="n">
        <v>1.19</v>
      </c>
      <c r="C30" s="9" t="n">
        <v>0.95</v>
      </c>
    </row>
    <row r="31" spans="1:3">
      <c r="A31" s="4" t="s">
        <v>117</v>
      </c>
      <c r="B31" s="9" t="n">
        <v>1.18</v>
      </c>
      <c r="C31" s="9" t="n">
        <v>0.95</v>
      </c>
    </row>
    <row r="32" spans="1:3">
      <c r="A32" s="3" t="s">
        <v>118</v>
      </c>
    </row>
    <row r="33" spans="1:3">
      <c r="A33" s="4" t="s">
        <v>119</v>
      </c>
      <c r="B33" s="5" t="n">
        <v>60450930</v>
      </c>
      <c r="C33" s="5" t="n">
        <v>60428431</v>
      </c>
    </row>
    <row r="34" spans="1:3">
      <c r="A34" s="4" t="s">
        <v>120</v>
      </c>
      <c r="B34" s="5" t="n">
        <v>61271864</v>
      </c>
      <c r="C34" s="5" t="n">
        <v>61241092</v>
      </c>
    </row>
    <row r="35" spans="1:3">
      <c r="A35" s="4" t="s">
        <v>121</v>
      </c>
    </row>
    <row r="36" spans="1:3">
      <c r="A36" s="3" t="s">
        <v>89</v>
      </c>
    </row>
    <row r="37" spans="1:3">
      <c r="A37" s="4" t="s">
        <v>90</v>
      </c>
      <c r="B37" s="7" t="n">
        <v>233333</v>
      </c>
      <c r="C37" s="7" t="n">
        <v>230109</v>
      </c>
    </row>
    <row r="38" spans="1:3">
      <c r="A38" s="4" t="s">
        <v>122</v>
      </c>
      <c r="B38" s="5" t="n">
        <v>161593</v>
      </c>
      <c r="C38" s="5" t="n">
        <v>155998</v>
      </c>
    </row>
    <row r="39" spans="1:3">
      <c r="A39" s="4" t="s">
        <v>123</v>
      </c>
    </row>
    <row r="40" spans="1:3">
      <c r="A40" s="3" t="s">
        <v>89</v>
      </c>
    </row>
    <row r="41" spans="1:3">
      <c r="A41" s="4" t="s">
        <v>90</v>
      </c>
      <c r="B41" s="5" t="n">
        <v>13957</v>
      </c>
      <c r="C41" s="5" t="n">
        <v>19177</v>
      </c>
    </row>
    <row r="42" spans="1:3">
      <c r="A42" s="4" t="s">
        <v>122</v>
      </c>
      <c r="B42" s="5" t="n">
        <v>3662</v>
      </c>
      <c r="C42" s="5" t="n">
        <v>5834</v>
      </c>
    </row>
    <row r="43" spans="1:3">
      <c r="A43" s="4" t="s">
        <v>124</v>
      </c>
    </row>
    <row r="44" spans="1:3">
      <c r="A44" s="3" t="s">
        <v>89</v>
      </c>
    </row>
    <row r="45" spans="1:3">
      <c r="A45" s="4" t="s">
        <v>90</v>
      </c>
      <c r="B45" s="5" t="n">
        <v>40892</v>
      </c>
      <c r="C45" s="5" t="n">
        <v>23628</v>
      </c>
    </row>
    <row r="46" spans="1:3">
      <c r="A46" s="4" t="s">
        <v>122</v>
      </c>
      <c r="B46" s="7" t="n">
        <v>14467</v>
      </c>
      <c r="C46" s="7" t="n">
        <v>71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55</v>
      </c>
      <c r="B1" s="2" t="s">
        <v>456</v>
      </c>
      <c r="C1" s="2" t="s">
        <v>1</v>
      </c>
    </row>
    <row r="2" spans="1:6">
      <c r="B2" s="2" t="s">
        <v>457</v>
      </c>
      <c r="C2" s="2" t="s">
        <v>22</v>
      </c>
      <c r="D2" s="2" t="s">
        <v>88</v>
      </c>
      <c r="E2" s="2" t="s">
        <v>458</v>
      </c>
      <c r="F2" s="2" t="s">
        <v>23</v>
      </c>
    </row>
    <row r="3" spans="1:6">
      <c r="A3" s="3" t="s">
        <v>459</v>
      </c>
    </row>
    <row r="4" spans="1:6">
      <c r="A4" s="4" t="s">
        <v>460</v>
      </c>
      <c r="C4" s="7" t="n">
        <v>52708</v>
      </c>
      <c r="F4" s="7" t="n">
        <v>53389</v>
      </c>
    </row>
    <row r="5" spans="1:6">
      <c r="A5" s="4" t="s">
        <v>461</v>
      </c>
      <c r="C5" s="5" t="n">
        <v>740</v>
      </c>
      <c r="D5" s="7" t="n">
        <v>4212</v>
      </c>
    </row>
    <row r="6" spans="1:6">
      <c r="A6" s="4" t="s">
        <v>462</v>
      </c>
      <c r="B6" s="7" t="n">
        <v>2345</v>
      </c>
    </row>
    <row r="7" spans="1:6">
      <c r="A7" s="4" t="s">
        <v>463</v>
      </c>
    </row>
    <row r="8" spans="1:6">
      <c r="A8" s="3" t="s">
        <v>459</v>
      </c>
    </row>
    <row r="9" spans="1:6">
      <c r="A9" s="4" t="s">
        <v>464</v>
      </c>
      <c r="C9" s="5" t="n">
        <v>4748</v>
      </c>
    </row>
    <row r="10" spans="1:6">
      <c r="A10" s="4" t="s">
        <v>465</v>
      </c>
      <c r="E10" s="4" t="s">
        <v>422</v>
      </c>
    </row>
    <row r="11" spans="1:6">
      <c r="A11" s="4" t="s">
        <v>466</v>
      </c>
      <c r="C11" s="7" t="n">
        <v>4378</v>
      </c>
    </row>
    <row r="12" spans="1:6">
      <c r="A12" s="4" t="s">
        <v>467</v>
      </c>
    </row>
    <row r="13" spans="1:6">
      <c r="A13" s="3" t="s">
        <v>459</v>
      </c>
    </row>
    <row r="14" spans="1:6">
      <c r="A14" s="4" t="s">
        <v>465</v>
      </c>
      <c r="E14" s="4" t="s">
        <v>468</v>
      </c>
    </row>
    <row r="15" spans="1:6">
      <c r="A15" s="4" t="s">
        <v>469</v>
      </c>
    </row>
    <row r="16" spans="1:6">
      <c r="A16" s="3" t="s">
        <v>459</v>
      </c>
    </row>
    <row r="17" spans="1:6">
      <c r="A17" s="4" t="s">
        <v>460</v>
      </c>
      <c r="B17" s="5" t="n">
        <v>7188</v>
      </c>
    </row>
    <row r="18" spans="1:6">
      <c r="A18" s="4" t="s">
        <v>461</v>
      </c>
      <c r="B18" s="7" t="n">
        <v>4062</v>
      </c>
    </row>
    <row r="19" spans="1:6">
      <c r="A19" s="4" t="s">
        <v>465</v>
      </c>
      <c r="B19" s="4" t="s">
        <v>470</v>
      </c>
    </row>
    <row r="20" spans="1:6">
      <c r="A20" s="4" t="s">
        <v>471</v>
      </c>
    </row>
    <row r="21" spans="1:6">
      <c r="A21" s="3" t="s">
        <v>459</v>
      </c>
    </row>
    <row r="22" spans="1:6">
      <c r="A22" s="4" t="s">
        <v>460</v>
      </c>
      <c r="B22" s="7" t="n">
        <v>3126</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72</v>
      </c>
      <c r="B1" s="2" t="s">
        <v>1</v>
      </c>
    </row>
    <row r="2" spans="1:3">
      <c r="B2" s="2" t="s">
        <v>22</v>
      </c>
      <c r="C2" s="2" t="s">
        <v>88</v>
      </c>
    </row>
    <row r="3" spans="1:3">
      <c r="A3" s="3" t="s">
        <v>473</v>
      </c>
    </row>
    <row r="4" spans="1:3">
      <c r="A4" s="4" t="s">
        <v>474</v>
      </c>
      <c r="B4" s="7" t="n">
        <v>7858</v>
      </c>
      <c r="C4" s="7" t="n">
        <v>7632</v>
      </c>
    </row>
    <row r="5" spans="1:3">
      <c r="A5" s="4" t="s">
        <v>475</v>
      </c>
      <c r="B5" s="5" t="n">
        <v>-130</v>
      </c>
      <c r="C5" s="5" t="n">
        <v>0</v>
      </c>
    </row>
    <row r="6" spans="1:3">
      <c r="A6" s="4" t="s">
        <v>476</v>
      </c>
      <c r="B6" s="5" t="n">
        <v>2415</v>
      </c>
      <c r="C6" s="5" t="n">
        <v>2617</v>
      </c>
    </row>
    <row r="7" spans="1:3">
      <c r="A7" s="4" t="s">
        <v>477</v>
      </c>
      <c r="B7" s="5" t="n">
        <v>-2205</v>
      </c>
      <c r="C7" s="5" t="n">
        <v>-1783</v>
      </c>
    </row>
    <row r="8" spans="1:3">
      <c r="A8" s="4" t="s">
        <v>190</v>
      </c>
      <c r="B8" s="5" t="n">
        <v>-257</v>
      </c>
      <c r="C8" s="5" t="n">
        <v>312</v>
      </c>
    </row>
    <row r="9" spans="1:3">
      <c r="A9" s="4" t="s">
        <v>478</v>
      </c>
      <c r="B9" s="5" t="n">
        <v>7681</v>
      </c>
      <c r="C9" s="5" t="n">
        <v>8778</v>
      </c>
    </row>
    <row r="10" spans="1:3">
      <c r="A10" s="4" t="s">
        <v>479</v>
      </c>
      <c r="B10" s="5" t="n">
        <v>-5318</v>
      </c>
      <c r="C10" s="5" t="n">
        <v>-6136</v>
      </c>
    </row>
    <row r="11" spans="1:3">
      <c r="A11" s="4" t="s">
        <v>480</v>
      </c>
      <c r="B11" s="7" t="n">
        <v>2363</v>
      </c>
      <c r="C11" s="7" t="n">
        <v>26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81</v>
      </c>
      <c r="B1" s="2" t="s">
        <v>1</v>
      </c>
    </row>
    <row r="2" spans="1:4">
      <c r="B2" s="2" t="s">
        <v>22</v>
      </c>
      <c r="C2" s="2" t="s">
        <v>88</v>
      </c>
      <c r="D2" s="2" t="s">
        <v>23</v>
      </c>
    </row>
    <row r="3" spans="1:4">
      <c r="A3" s="3" t="s">
        <v>482</v>
      </c>
    </row>
    <row r="4" spans="1:4">
      <c r="A4" s="4" t="s">
        <v>49</v>
      </c>
      <c r="B4" s="7" t="n">
        <v>2215</v>
      </c>
      <c r="D4" s="7" t="n">
        <v>2865</v>
      </c>
    </row>
    <row r="5" spans="1:4">
      <c r="A5" s="4" t="s">
        <v>483</v>
      </c>
      <c r="D5" s="5" t="n">
        <v>1007</v>
      </c>
    </row>
    <row r="6" spans="1:4">
      <c r="A6" s="4" t="s">
        <v>484</v>
      </c>
      <c r="B6" s="5" t="n">
        <v>28</v>
      </c>
      <c r="C6" s="7" t="n">
        <v>122</v>
      </c>
    </row>
    <row r="7" spans="1:4">
      <c r="A7" s="4" t="s">
        <v>485</v>
      </c>
      <c r="B7" s="5" t="n">
        <v>335347</v>
      </c>
      <c r="D7" s="5" t="n">
        <v>340006</v>
      </c>
    </row>
    <row r="8" spans="1:4">
      <c r="A8" s="4" t="s">
        <v>486</v>
      </c>
      <c r="B8" s="5" t="n">
        <v>69981</v>
      </c>
      <c r="D8" s="5" t="n">
        <v>151254</v>
      </c>
    </row>
    <row r="9" spans="1:4">
      <c r="A9" s="4" t="s">
        <v>487</v>
      </c>
      <c r="B9" s="5" t="n">
        <v>265366</v>
      </c>
      <c r="D9" s="5" t="n">
        <v>188752</v>
      </c>
    </row>
    <row r="10" spans="1:4">
      <c r="A10" s="4" t="s">
        <v>488</v>
      </c>
      <c r="B10" s="5" t="n">
        <v>2944</v>
      </c>
      <c r="D10" s="5" t="n">
        <v>2279</v>
      </c>
    </row>
    <row r="11" spans="1:4">
      <c r="A11" s="4" t="s">
        <v>489</v>
      </c>
      <c r="B11" s="5" t="n">
        <v>3693</v>
      </c>
      <c r="D11" s="7" t="n">
        <v>3121</v>
      </c>
    </row>
    <row r="12" spans="1:4">
      <c r="A12" s="4" t="s">
        <v>490</v>
      </c>
    </row>
    <row r="13" spans="1:4">
      <c r="A13" s="3" t="s">
        <v>482</v>
      </c>
    </row>
    <row r="14" spans="1:4">
      <c r="A14" s="4" t="s">
        <v>491</v>
      </c>
      <c r="B14" s="5" t="n">
        <v>988</v>
      </c>
    </row>
    <row r="15" spans="1:4">
      <c r="A15" s="4" t="s">
        <v>492</v>
      </c>
    </row>
    <row r="16" spans="1:4">
      <c r="A16" s="3" t="s">
        <v>482</v>
      </c>
    </row>
    <row r="17" spans="1:4">
      <c r="A17" s="4" t="s">
        <v>483</v>
      </c>
      <c r="B17" s="7" t="n">
        <v>948</v>
      </c>
    </row>
    <row r="18" spans="1:4">
      <c r="A18" s="4" t="s">
        <v>440</v>
      </c>
    </row>
    <row r="19" spans="1:4">
      <c r="A19" s="3" t="s">
        <v>482</v>
      </c>
    </row>
    <row r="20" spans="1:4">
      <c r="A20" s="4" t="s">
        <v>493</v>
      </c>
      <c r="B20" s="4" t="s">
        <v>494</v>
      </c>
      <c r="D20" s="4" t="s">
        <v>494</v>
      </c>
    </row>
    <row r="21" spans="1:4">
      <c r="A21" s="4" t="s">
        <v>446</v>
      </c>
    </row>
    <row r="22" spans="1:4">
      <c r="A22" s="3" t="s">
        <v>482</v>
      </c>
    </row>
    <row r="23" spans="1:4">
      <c r="A23" s="4" t="s">
        <v>493</v>
      </c>
      <c r="D23" s="4" t="s">
        <v>495</v>
      </c>
    </row>
    <row r="24" spans="1:4">
      <c r="A24" s="4" t="s">
        <v>496</v>
      </c>
    </row>
    <row r="25" spans="1:4">
      <c r="A25" s="3" t="s">
        <v>482</v>
      </c>
    </row>
    <row r="26" spans="1:4">
      <c r="A26" s="4" t="s">
        <v>493</v>
      </c>
      <c r="D26" s="4" t="s">
        <v>49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98</v>
      </c>
      <c r="B1" s="2" t="s">
        <v>22</v>
      </c>
      <c r="C1" s="2" t="s">
        <v>23</v>
      </c>
    </row>
    <row r="2" spans="1:3">
      <c r="A2" s="3" t="s">
        <v>499</v>
      </c>
    </row>
    <row r="3" spans="1:3">
      <c r="A3" s="4" t="s">
        <v>500</v>
      </c>
      <c r="B3" s="7" t="n">
        <v>21158</v>
      </c>
      <c r="C3" s="7" t="n">
        <v>21059</v>
      </c>
    </row>
    <row r="4" spans="1:3">
      <c r="A4" s="4" t="s">
        <v>501</v>
      </c>
      <c r="B4" s="5" t="n">
        <v>-20258</v>
      </c>
      <c r="C4" s="5" t="n">
        <v>-350</v>
      </c>
    </row>
    <row r="5" spans="1:3">
      <c r="A5" s="4" t="s">
        <v>502</v>
      </c>
      <c r="B5" s="5" t="n">
        <v>900</v>
      </c>
      <c r="C5" s="5" t="n">
        <v>20709</v>
      </c>
    </row>
    <row r="6" spans="1:3">
      <c r="A6" s="4" t="s">
        <v>503</v>
      </c>
    </row>
    <row r="7" spans="1:3">
      <c r="A7" s="3" t="s">
        <v>499</v>
      </c>
    </row>
    <row r="8" spans="1:3">
      <c r="A8" s="4" t="s">
        <v>500</v>
      </c>
      <c r="B8" s="5" t="n">
        <v>942</v>
      </c>
      <c r="C8" s="5" t="n">
        <v>1016</v>
      </c>
    </row>
    <row r="9" spans="1:3">
      <c r="A9" s="4" t="s">
        <v>504</v>
      </c>
    </row>
    <row r="10" spans="1:3">
      <c r="A10" s="3" t="s">
        <v>499</v>
      </c>
    </row>
    <row r="11" spans="1:3">
      <c r="A11" s="4" t="s">
        <v>500</v>
      </c>
      <c r="B11" s="5" t="n">
        <v>284</v>
      </c>
      <c r="C11" s="5" t="n">
        <v>177</v>
      </c>
    </row>
    <row r="12" spans="1:3">
      <c r="A12" s="4" t="s">
        <v>505</v>
      </c>
    </row>
    <row r="13" spans="1:3">
      <c r="A13" s="3" t="s">
        <v>499</v>
      </c>
    </row>
    <row r="14" spans="1:3">
      <c r="A14" s="4" t="s">
        <v>500</v>
      </c>
      <c r="B14" s="7" t="n">
        <v>19932</v>
      </c>
      <c r="C14" s="7" t="n">
        <v>198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506</v>
      </c>
      <c r="B1" s="2" t="s">
        <v>507</v>
      </c>
    </row>
    <row r="2" spans="1:2">
      <c r="A2" s="3" t="s">
        <v>499</v>
      </c>
    </row>
    <row r="3" spans="1:2">
      <c r="A3" s="4" t="s">
        <v>508</v>
      </c>
      <c r="B3" s="7" t="n">
        <v>20240</v>
      </c>
    </row>
    <row r="4" spans="1:2">
      <c r="A4" s="4" t="s">
        <v>509</v>
      </c>
      <c r="B4" s="5" t="n">
        <v>269</v>
      </c>
    </row>
    <row r="5" spans="1:2">
      <c r="A5" s="4" t="s">
        <v>510</v>
      </c>
      <c r="B5" s="5" t="n">
        <v>241</v>
      </c>
    </row>
    <row r="6" spans="1:2">
      <c r="A6" s="4" t="s">
        <v>511</v>
      </c>
      <c r="B6" s="5" t="n">
        <v>192</v>
      </c>
    </row>
    <row r="7" spans="1:2">
      <c r="A7" s="4" t="s">
        <v>512</v>
      </c>
      <c r="B7" s="5" t="n">
        <v>216</v>
      </c>
    </row>
    <row r="8" spans="1:2">
      <c r="A8" s="4" t="s">
        <v>513</v>
      </c>
      <c r="B8" s="7" t="n">
        <v>211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14</v>
      </c>
      <c r="B1" s="2" t="s">
        <v>22</v>
      </c>
      <c r="C1" s="2" t="s">
        <v>88</v>
      </c>
    </row>
    <row r="2" spans="1:3">
      <c r="A2" s="3" t="s">
        <v>499</v>
      </c>
    </row>
    <row r="3" spans="1:3">
      <c r="A3" s="4" t="s">
        <v>515</v>
      </c>
      <c r="B3" s="7" t="n">
        <v>512</v>
      </c>
      <c r="C3" s="7" t="n">
        <v>2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07</v>
      </c>
    </row>
    <row r="3" spans="1:2">
      <c r="A3" s="3" t="s">
        <v>517</v>
      </c>
    </row>
    <row r="4" spans="1:2">
      <c r="A4" s="4" t="s">
        <v>518</v>
      </c>
      <c r="B4" s="7" t="n">
        <v>412</v>
      </c>
    </row>
    <row r="5" spans="1:2">
      <c r="A5" s="4" t="s">
        <v>519</v>
      </c>
      <c r="B5" s="5" t="n">
        <v>20</v>
      </c>
    </row>
    <row r="6" spans="1:2">
      <c r="A6" s="4" t="s">
        <v>518</v>
      </c>
      <c r="B6" s="7" t="n">
        <v>4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0</v>
      </c>
      <c r="C1" s="2" t="s">
        <v>22</v>
      </c>
      <c r="D1" s="2" t="s">
        <v>23</v>
      </c>
    </row>
    <row r="2" spans="1:4">
      <c r="A2" s="3" t="s">
        <v>521</v>
      </c>
    </row>
    <row r="3" spans="1:4">
      <c r="A3" s="4" t="s">
        <v>522</v>
      </c>
      <c r="B3" s="4" t="s">
        <v>523</v>
      </c>
      <c r="C3" s="7" t="n">
        <v>4378</v>
      </c>
    </row>
    <row r="4" spans="1:4">
      <c r="A4" s="4" t="s">
        <v>524</v>
      </c>
      <c r="B4" s="4" t="s">
        <v>525</v>
      </c>
      <c r="D4" s="7" t="n">
        <v>1752</v>
      </c>
    </row>
    <row r="5" spans="1:4">
      <c r="A5" s="4" t="s">
        <v>526</v>
      </c>
      <c r="C5" s="5" t="n">
        <v>4378</v>
      </c>
      <c r="D5" s="5" t="n">
        <v>1752</v>
      </c>
    </row>
    <row r="6" spans="1:4">
      <c r="A6" s="4" t="s">
        <v>527</v>
      </c>
    </row>
    <row r="7" spans="1:4">
      <c r="A7" s="3" t="s">
        <v>521</v>
      </c>
    </row>
    <row r="8" spans="1:4">
      <c r="A8" s="4" t="s">
        <v>522</v>
      </c>
      <c r="B8" s="4" t="s">
        <v>523</v>
      </c>
      <c r="C8" s="5" t="n">
        <v>0</v>
      </c>
    </row>
    <row r="9" spans="1:4">
      <c r="A9" s="4" t="s">
        <v>524</v>
      </c>
      <c r="B9" s="4" t="s">
        <v>525</v>
      </c>
      <c r="D9" s="5" t="n">
        <v>0</v>
      </c>
    </row>
    <row r="10" spans="1:4">
      <c r="A10" s="4" t="s">
        <v>526</v>
      </c>
      <c r="C10" s="5" t="n">
        <v>0</v>
      </c>
      <c r="D10" s="5" t="n">
        <v>0</v>
      </c>
    </row>
    <row r="11" spans="1:4">
      <c r="A11" s="4" t="s">
        <v>528</v>
      </c>
    </row>
    <row r="12" spans="1:4">
      <c r="A12" s="3" t="s">
        <v>521</v>
      </c>
    </row>
    <row r="13" spans="1:4">
      <c r="A13" s="4" t="s">
        <v>522</v>
      </c>
      <c r="B13" s="4" t="s">
        <v>523</v>
      </c>
      <c r="C13" s="5" t="n">
        <v>0</v>
      </c>
    </row>
    <row r="14" spans="1:4">
      <c r="A14" s="4" t="s">
        <v>524</v>
      </c>
      <c r="B14" s="4" t="s">
        <v>525</v>
      </c>
      <c r="D14" s="5" t="n">
        <v>0</v>
      </c>
    </row>
    <row r="15" spans="1:4">
      <c r="A15" s="4" t="s">
        <v>526</v>
      </c>
      <c r="C15" s="5" t="n">
        <v>0</v>
      </c>
      <c r="D15" s="5" t="n">
        <v>0</v>
      </c>
    </row>
    <row r="16" spans="1:4">
      <c r="A16" s="4" t="s">
        <v>529</v>
      </c>
    </row>
    <row r="17" spans="1:4">
      <c r="A17" s="3" t="s">
        <v>521</v>
      </c>
    </row>
    <row r="18" spans="1:4">
      <c r="A18" s="4" t="s">
        <v>522</v>
      </c>
      <c r="B18" s="4" t="s">
        <v>523</v>
      </c>
      <c r="C18" s="5" t="n">
        <v>4378</v>
      </c>
    </row>
    <row r="19" spans="1:4">
      <c r="A19" s="4" t="s">
        <v>524</v>
      </c>
      <c r="B19" s="4" t="s">
        <v>525</v>
      </c>
      <c r="D19" s="5" t="n">
        <v>1752</v>
      </c>
    </row>
    <row r="20" spans="1:4">
      <c r="A20" s="4" t="s">
        <v>526</v>
      </c>
      <c r="C20" s="7" t="n">
        <v>4378</v>
      </c>
      <c r="D20" s="7" t="n">
        <v>1752</v>
      </c>
    </row>
    <row r="21" spans="1:4"/>
    <row r="22" spans="1:4">
      <c r="A22" s="4" t="s">
        <v>523</v>
      </c>
      <c r="B22" s="4" t="s">
        <v>530</v>
      </c>
    </row>
    <row r="23" spans="1:4">
      <c r="A23" s="4" t="s">
        <v>525</v>
      </c>
      <c r="B23" s="4" t="s">
        <v>531</v>
      </c>
    </row>
  </sheetData>
  <mergeCells count="4">
    <mergeCell ref="A1:B1"/>
    <mergeCell ref="A21:C21"/>
    <mergeCell ref="B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2</v>
      </c>
      <c r="C1" s="2" t="s">
        <v>23</v>
      </c>
    </row>
    <row r="2" spans="1:3">
      <c r="A2" s="4" t="s">
        <v>533</v>
      </c>
    </row>
    <row r="3" spans="1:3">
      <c r="A3" s="3" t="s">
        <v>534</v>
      </c>
    </row>
    <row r="4" spans="1:3">
      <c r="A4" s="4" t="s">
        <v>535</v>
      </c>
      <c r="B4" s="7" t="n">
        <v>19824</v>
      </c>
      <c r="C4" s="7" t="n">
        <v>19844</v>
      </c>
    </row>
    <row r="5" spans="1:3">
      <c r="A5" s="4" t="s">
        <v>536</v>
      </c>
      <c r="B5" s="7" t="n">
        <v>19932</v>
      </c>
      <c r="C5" s="7" t="n">
        <v>19866</v>
      </c>
    </row>
    <row r="6" spans="1:3">
      <c r="A6" s="4" t="s">
        <v>537</v>
      </c>
    </row>
    <row r="7" spans="1:3">
      <c r="A7" s="3" t="s">
        <v>534</v>
      </c>
    </row>
    <row r="8" spans="1:3">
      <c r="A8" s="4" t="s">
        <v>441</v>
      </c>
      <c r="C8" s="4" t="s">
        <v>422</v>
      </c>
    </row>
    <row r="9" spans="1:3">
      <c r="A9" s="4" t="s">
        <v>538</v>
      </c>
    </row>
    <row r="10" spans="1:3">
      <c r="A10" s="3" t="s">
        <v>534</v>
      </c>
    </row>
    <row r="11" spans="1:3">
      <c r="A11" s="4" t="s">
        <v>539</v>
      </c>
      <c r="C11" s="7" t="n">
        <v>2071</v>
      </c>
    </row>
    <row r="12" spans="1:3">
      <c r="A12" s="4" t="s">
        <v>540</v>
      </c>
    </row>
    <row r="13" spans="1:3">
      <c r="A13" s="3" t="s">
        <v>534</v>
      </c>
    </row>
    <row r="14" spans="1:3">
      <c r="A14" s="4" t="s">
        <v>465</v>
      </c>
      <c r="B14" s="4" t="s">
        <v>4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541</v>
      </c>
      <c r="B1" s="2" t="s">
        <v>456</v>
      </c>
    </row>
    <row r="2" spans="1:3">
      <c r="B2" s="2" t="s">
        <v>542</v>
      </c>
      <c r="C2" s="2" t="s">
        <v>543</v>
      </c>
    </row>
    <row r="3" spans="1:3">
      <c r="A3" s="3" t="s">
        <v>544</v>
      </c>
    </row>
    <row r="4" spans="1:3">
      <c r="A4" s="4" t="s">
        <v>545</v>
      </c>
      <c r="B4" s="9" t="n">
        <v>0.18</v>
      </c>
      <c r="C4" s="9" t="n">
        <v>0.12</v>
      </c>
    </row>
    <row r="5" spans="1:3">
      <c r="A5" s="4" t="s">
        <v>546</v>
      </c>
      <c r="B5" s="4" t="s">
        <v>547</v>
      </c>
      <c r="C5" s="4" t="s">
        <v>548</v>
      </c>
    </row>
    <row r="6" spans="1:3">
      <c r="A6" s="4" t="s">
        <v>549</v>
      </c>
      <c r="B6" s="4" t="s">
        <v>550</v>
      </c>
      <c r="C6" s="4" t="s">
        <v>551</v>
      </c>
    </row>
    <row r="7" spans="1:3">
      <c r="A7" s="4" t="s">
        <v>552</v>
      </c>
      <c r="B7" s="4" t="s">
        <v>553</v>
      </c>
      <c r="C7" s="4" t="s">
        <v>5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2</v>
      </c>
      <c r="C2" s="2" t="s">
        <v>88</v>
      </c>
    </row>
    <row r="3" spans="1:3">
      <c r="A3" s="3" t="s">
        <v>126</v>
      </c>
    </row>
    <row r="4" spans="1:3">
      <c r="A4" s="4" t="s">
        <v>107</v>
      </c>
      <c r="B4" s="7" t="n">
        <v>72119</v>
      </c>
      <c r="C4" s="7" t="n">
        <v>57677</v>
      </c>
    </row>
    <row r="5" spans="1:3">
      <c r="A5" s="3" t="s">
        <v>127</v>
      </c>
    </row>
    <row r="6" spans="1:3">
      <c r="A6" s="4" t="s">
        <v>128</v>
      </c>
      <c r="B6" s="5" t="n">
        <v>3826</v>
      </c>
      <c r="C6" s="5" t="n">
        <v>3389</v>
      </c>
    </row>
    <row r="7" spans="1:3">
      <c r="A7" s="4" t="s">
        <v>129</v>
      </c>
      <c r="B7" s="5" t="n">
        <v>132</v>
      </c>
      <c r="C7" s="5" t="n">
        <v>130</v>
      </c>
    </row>
    <row r="8" spans="1:3">
      <c r="A8" s="4" t="s">
        <v>130</v>
      </c>
      <c r="B8" s="5" t="n">
        <v>155</v>
      </c>
      <c r="C8" s="5" t="n">
        <v>279</v>
      </c>
    </row>
    <row r="9" spans="1:3">
      <c r="A9" s="4" t="s">
        <v>131</v>
      </c>
      <c r="B9" s="5" t="n">
        <v>514</v>
      </c>
      <c r="C9" s="5" t="n">
        <v>4187</v>
      </c>
    </row>
    <row r="10" spans="1:3">
      <c r="A10" s="4" t="s">
        <v>132</v>
      </c>
      <c r="B10" s="5" t="n">
        <v>39</v>
      </c>
      <c r="C10" s="5" t="n">
        <v>48</v>
      </c>
    </row>
    <row r="11" spans="1:3">
      <c r="A11" s="4" t="s">
        <v>133</v>
      </c>
      <c r="B11" s="5" t="n">
        <v>287</v>
      </c>
      <c r="C11" s="5" t="n">
        <v>-2273</v>
      </c>
    </row>
    <row r="12" spans="1:3">
      <c r="A12" s="4" t="s">
        <v>134</v>
      </c>
      <c r="B12" s="5" t="n">
        <v>-4748</v>
      </c>
      <c r="C12" s="5" t="n">
        <v>0</v>
      </c>
    </row>
    <row r="13" spans="1:3">
      <c r="A13" s="4" t="s">
        <v>135</v>
      </c>
      <c r="B13" s="5" t="n">
        <v>151</v>
      </c>
      <c r="C13" s="5" t="n">
        <v>325</v>
      </c>
    </row>
    <row r="14" spans="1:3">
      <c r="A14" s="4" t="s">
        <v>136</v>
      </c>
      <c r="B14" s="5" t="n">
        <v>-899</v>
      </c>
      <c r="C14" s="5" t="n">
        <v>-754</v>
      </c>
    </row>
    <row r="15" spans="1:3">
      <c r="A15" s="4" t="s">
        <v>137</v>
      </c>
      <c r="B15" s="5" t="n">
        <v>115</v>
      </c>
      <c r="C15" s="5" t="n">
        <v>258</v>
      </c>
    </row>
    <row r="16" spans="1:3">
      <c r="A16" s="4" t="s">
        <v>138</v>
      </c>
      <c r="B16" s="5" t="n">
        <v>20</v>
      </c>
      <c r="C16" s="5" t="n">
        <v>48</v>
      </c>
    </row>
    <row r="17" spans="1:3">
      <c r="A17" s="4" t="s">
        <v>139</v>
      </c>
      <c r="B17" s="5" t="n">
        <v>0</v>
      </c>
      <c r="C17" s="5" t="n">
        <v>-2345</v>
      </c>
    </row>
    <row r="18" spans="1:3">
      <c r="A18" s="3" t="s">
        <v>140</v>
      </c>
    </row>
    <row r="19" spans="1:3">
      <c r="A19" s="4" t="s">
        <v>141</v>
      </c>
      <c r="B19" s="5" t="n">
        <v>-9041</v>
      </c>
      <c r="C19" s="5" t="n">
        <v>847</v>
      </c>
    </row>
    <row r="20" spans="1:3">
      <c r="A20" s="4" t="s">
        <v>142</v>
      </c>
      <c r="B20" s="5" t="n">
        <v>-27703</v>
      </c>
      <c r="C20" s="5" t="n">
        <v>-34461</v>
      </c>
    </row>
    <row r="21" spans="1:3">
      <c r="A21" s="4" t="s">
        <v>33</v>
      </c>
      <c r="B21" s="5" t="n">
        <v>3603</v>
      </c>
      <c r="C21" s="5" t="n">
        <v>-44</v>
      </c>
    </row>
    <row r="22" spans="1:3">
      <c r="A22" s="4" t="s">
        <v>31</v>
      </c>
      <c r="B22" s="5" t="n">
        <v>-7843</v>
      </c>
      <c r="C22" s="5" t="n">
        <v>-62</v>
      </c>
    </row>
    <row r="23" spans="1:3">
      <c r="A23" s="4" t="s">
        <v>143</v>
      </c>
      <c r="B23" s="5" t="n">
        <v>11345</v>
      </c>
      <c r="C23" s="5" t="n">
        <v>3806</v>
      </c>
    </row>
    <row r="24" spans="1:3">
      <c r="A24" s="4" t="s">
        <v>144</v>
      </c>
      <c r="B24" s="5" t="n">
        <v>-211</v>
      </c>
      <c r="C24" s="5" t="n">
        <v>-160</v>
      </c>
    </row>
    <row r="25" spans="1:3">
      <c r="A25" s="4" t="s">
        <v>145</v>
      </c>
      <c r="B25" s="5" t="n">
        <v>9571</v>
      </c>
      <c r="C25" s="5" t="n">
        <v>6777</v>
      </c>
    </row>
    <row r="26" spans="1:3">
      <c r="A26" s="4" t="s">
        <v>51</v>
      </c>
      <c r="B26" s="5" t="n">
        <v>-7883</v>
      </c>
      <c r="C26" s="5" t="n">
        <v>158</v>
      </c>
    </row>
    <row r="27" spans="1:3">
      <c r="A27" s="4" t="s">
        <v>53</v>
      </c>
      <c r="B27" s="5" t="n">
        <v>10420</v>
      </c>
      <c r="C27" s="5" t="n">
        <v>18353</v>
      </c>
    </row>
    <row r="28" spans="1:3">
      <c r="A28" s="4" t="s">
        <v>146</v>
      </c>
      <c r="B28" s="5" t="n">
        <v>9638</v>
      </c>
      <c r="C28" s="5" t="n">
        <v>3141</v>
      </c>
    </row>
    <row r="29" spans="1:3">
      <c r="A29" s="4" t="s">
        <v>147</v>
      </c>
      <c r="B29" s="5" t="n">
        <v>-2312</v>
      </c>
      <c r="C29" s="5" t="n">
        <v>757</v>
      </c>
    </row>
    <row r="30" spans="1:3">
      <c r="A30" s="4" t="s">
        <v>55</v>
      </c>
      <c r="B30" s="5" t="n">
        <v>6275</v>
      </c>
      <c r="C30" s="5" t="n">
        <v>6806</v>
      </c>
    </row>
    <row r="31" spans="1:3">
      <c r="A31" s="4" t="s">
        <v>57</v>
      </c>
      <c r="B31" s="5" t="n">
        <v>-6092</v>
      </c>
      <c r="C31" s="5" t="n">
        <v>126</v>
      </c>
    </row>
    <row r="32" spans="1:3">
      <c r="A32" s="4" t="s">
        <v>148</v>
      </c>
      <c r="B32" s="5" t="n">
        <v>61478</v>
      </c>
      <c r="C32" s="5" t="n">
        <v>67013</v>
      </c>
    </row>
    <row r="33" spans="1:3">
      <c r="A33" s="3" t="s">
        <v>149</v>
      </c>
    </row>
    <row r="34" spans="1:3">
      <c r="A34" s="4" t="s">
        <v>150</v>
      </c>
      <c r="B34" s="5" t="n">
        <v>-156940</v>
      </c>
      <c r="C34" s="5" t="n">
        <v>-119741</v>
      </c>
    </row>
    <row r="35" spans="1:3">
      <c r="A35" s="4" t="s">
        <v>151</v>
      </c>
      <c r="B35" s="5" t="n">
        <v>122854</v>
      </c>
      <c r="C35" s="5" t="n">
        <v>86215</v>
      </c>
    </row>
    <row r="36" spans="1:3">
      <c r="A36" s="4" t="s">
        <v>152</v>
      </c>
      <c r="B36" s="5" t="n">
        <v>-1234</v>
      </c>
      <c r="C36" s="5" t="n">
        <v>-611</v>
      </c>
    </row>
    <row r="37" spans="1:3">
      <c r="A37" s="4" t="s">
        <v>153</v>
      </c>
      <c r="B37" s="5" t="n">
        <v>251</v>
      </c>
      <c r="C37" s="5" t="n">
        <v>50</v>
      </c>
    </row>
    <row r="38" spans="1:3">
      <c r="A38" s="4" t="s">
        <v>154</v>
      </c>
      <c r="B38" s="5" t="n">
        <v>-740</v>
      </c>
      <c r="C38" s="5" t="n">
        <v>-4212</v>
      </c>
    </row>
    <row r="39" spans="1:3">
      <c r="A39" s="4" t="s">
        <v>155</v>
      </c>
      <c r="B39" s="5" t="n">
        <v>-1878</v>
      </c>
      <c r="C39" s="5" t="n">
        <v>0</v>
      </c>
    </row>
    <row r="40" spans="1:3">
      <c r="A40" s="4" t="s">
        <v>156</v>
      </c>
      <c r="B40" s="5" t="n">
        <v>0</v>
      </c>
      <c r="C40" s="5" t="n">
        <v>-583</v>
      </c>
    </row>
    <row r="41" spans="1:3">
      <c r="A41" s="4" t="s">
        <v>157</v>
      </c>
      <c r="B41" s="5" t="n">
        <v>-37687</v>
      </c>
      <c r="C41" s="5" t="n">
        <v>-38882</v>
      </c>
    </row>
    <row r="42" spans="1:3">
      <c r="A42" s="3" t="s">
        <v>158</v>
      </c>
    </row>
    <row r="43" spans="1:3">
      <c r="A43" s="4" t="s">
        <v>159</v>
      </c>
      <c r="B43" s="5" t="n">
        <v>3207</v>
      </c>
      <c r="C43" s="5" t="n">
        <v>1052</v>
      </c>
    </row>
    <row r="44" spans="1:3">
      <c r="A44" s="4" t="s">
        <v>160</v>
      </c>
      <c r="B44" s="5" t="n">
        <v>-3555</v>
      </c>
      <c r="C44" s="5" t="n">
        <v>-1552</v>
      </c>
    </row>
    <row r="45" spans="1:3">
      <c r="A45" s="4" t="s">
        <v>161</v>
      </c>
      <c r="B45" s="5" t="n">
        <v>332</v>
      </c>
      <c r="C45" s="5" t="n">
        <v>536</v>
      </c>
    </row>
    <row r="46" spans="1:3">
      <c r="A46" s="4" t="s">
        <v>162</v>
      </c>
      <c r="B46" s="5" t="n">
        <v>-300</v>
      </c>
      <c r="C46" s="5" t="n">
        <v>-362</v>
      </c>
    </row>
    <row r="47" spans="1:3">
      <c r="A47" s="4" t="s">
        <v>163</v>
      </c>
      <c r="B47" s="5" t="n">
        <v>-10862</v>
      </c>
      <c r="C47" s="5" t="n">
        <v>-7243</v>
      </c>
    </row>
    <row r="48" spans="1:3">
      <c r="A48" s="4" t="s">
        <v>164</v>
      </c>
      <c r="B48" s="5" t="n">
        <v>-11178</v>
      </c>
      <c r="C48" s="5" t="n">
        <v>-7569</v>
      </c>
    </row>
    <row r="49" spans="1:3">
      <c r="A49" s="4" t="s">
        <v>165</v>
      </c>
      <c r="B49" s="5" t="n">
        <v>-8143</v>
      </c>
      <c r="C49" s="5" t="n">
        <v>9259</v>
      </c>
    </row>
    <row r="50" spans="1:3">
      <c r="A50" s="4" t="s">
        <v>166</v>
      </c>
      <c r="B50" s="5" t="n">
        <v>4470</v>
      </c>
      <c r="C50" s="5" t="n">
        <v>29821</v>
      </c>
    </row>
    <row r="51" spans="1:3">
      <c r="A51" s="4" t="s">
        <v>167</v>
      </c>
      <c r="B51" s="5" t="n">
        <v>287309</v>
      </c>
      <c r="C51" s="5" t="n">
        <v>237696</v>
      </c>
    </row>
    <row r="52" spans="1:3">
      <c r="A52" s="4" t="s">
        <v>168</v>
      </c>
      <c r="B52" s="5" t="n">
        <v>291779</v>
      </c>
      <c r="C52" s="5" t="n">
        <v>267517</v>
      </c>
    </row>
    <row r="53" spans="1:3">
      <c r="A53" s="3" t="s">
        <v>169</v>
      </c>
    </row>
    <row r="54" spans="1:3">
      <c r="A54" s="4" t="s">
        <v>25</v>
      </c>
      <c r="B54" s="5" t="n">
        <v>270806</v>
      </c>
      <c r="C54" s="5" t="n">
        <v>231071</v>
      </c>
    </row>
    <row r="55" spans="1:3">
      <c r="A55" s="4" t="s">
        <v>170</v>
      </c>
      <c r="B55" s="5" t="n">
        <v>16897</v>
      </c>
      <c r="C55" s="5" t="n">
        <v>35986</v>
      </c>
    </row>
    <row r="56" spans="1:3">
      <c r="A56" s="4" t="s">
        <v>171</v>
      </c>
      <c r="B56" s="5" t="n">
        <v>4076</v>
      </c>
      <c r="C56" s="5" t="n">
        <v>460</v>
      </c>
    </row>
    <row r="57" spans="1:3">
      <c r="A57" s="4" t="s">
        <v>168</v>
      </c>
      <c r="B57" s="5" t="n">
        <v>291779</v>
      </c>
      <c r="C57" s="5" t="n">
        <v>267517</v>
      </c>
    </row>
    <row r="58" spans="1:3">
      <c r="A58" s="3" t="s">
        <v>172</v>
      </c>
    </row>
    <row r="59" spans="1:3">
      <c r="A59" s="4" t="s">
        <v>173</v>
      </c>
      <c r="B59" s="5" t="n">
        <v>431</v>
      </c>
      <c r="C59" s="5" t="n">
        <v>3823</v>
      </c>
    </row>
    <row r="60" spans="1:3">
      <c r="A60" s="4" t="s">
        <v>174</v>
      </c>
      <c r="B60" s="5" t="n">
        <v>0</v>
      </c>
      <c r="C60" s="5" t="n">
        <v>2345</v>
      </c>
    </row>
    <row r="61" spans="1:3">
      <c r="A61" s="4" t="s">
        <v>175</v>
      </c>
      <c r="B61" s="7" t="n">
        <v>4378</v>
      </c>
      <c r="C61"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2</v>
      </c>
      <c r="C2" s="2" t="s">
        <v>88</v>
      </c>
    </row>
    <row r="3" spans="1:3">
      <c r="A3" s="3" t="s">
        <v>556</v>
      </c>
    </row>
    <row r="4" spans="1:3">
      <c r="A4" s="4" t="s">
        <v>557</v>
      </c>
      <c r="B4" s="4" t="s">
        <v>558</v>
      </c>
      <c r="C4" s="4" t="s">
        <v>5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0</v>
      </c>
      <c r="C1" s="2" t="s">
        <v>1</v>
      </c>
    </row>
    <row r="2" spans="1:4">
      <c r="C2" s="2" t="s">
        <v>22</v>
      </c>
      <c r="D2" s="2" t="s">
        <v>88</v>
      </c>
    </row>
    <row r="3" spans="1:4">
      <c r="A3" s="3" t="s">
        <v>561</v>
      </c>
    </row>
    <row r="4" spans="1:4">
      <c r="A4" s="4" t="s">
        <v>562</v>
      </c>
      <c r="C4" s="7" t="n">
        <v>72036</v>
      </c>
      <c r="D4" s="7" t="n">
        <v>57591</v>
      </c>
    </row>
    <row r="5" spans="1:4">
      <c r="A5" s="4" t="s">
        <v>563</v>
      </c>
      <c r="B5" s="4" t="s">
        <v>523</v>
      </c>
      <c r="C5" s="7" t="n">
        <v>72324</v>
      </c>
      <c r="D5" s="7" t="n">
        <v>58067</v>
      </c>
    </row>
    <row r="6" spans="1:4">
      <c r="A6" s="3" t="s">
        <v>564</v>
      </c>
    </row>
    <row r="7" spans="1:4">
      <c r="A7" s="4" t="s">
        <v>565</v>
      </c>
      <c r="C7" s="5" t="n">
        <v>60450930</v>
      </c>
      <c r="D7" s="5" t="n">
        <v>60428431</v>
      </c>
    </row>
    <row r="8" spans="1:4">
      <c r="A8" s="3" t="s">
        <v>566</v>
      </c>
    </row>
    <row r="9" spans="1:4">
      <c r="A9" s="4" t="s">
        <v>567</v>
      </c>
      <c r="C9" s="5" t="n">
        <v>796200</v>
      </c>
      <c r="D9" s="5" t="n">
        <v>788800</v>
      </c>
    </row>
    <row r="10" spans="1:4">
      <c r="A10" s="4" t="s">
        <v>568</v>
      </c>
      <c r="C10" s="5" t="n">
        <v>24734</v>
      </c>
      <c r="D10" s="5" t="n">
        <v>23861</v>
      </c>
    </row>
    <row r="11" spans="1:4">
      <c r="A11" s="4" t="s">
        <v>569</v>
      </c>
      <c r="C11" s="5" t="n">
        <v>61271864</v>
      </c>
      <c r="D11" s="5" t="n">
        <v>61241092</v>
      </c>
    </row>
    <row r="12" spans="1:4">
      <c r="A12" s="4" t="s">
        <v>570</v>
      </c>
      <c r="C12" s="9" t="n">
        <v>1.19</v>
      </c>
      <c r="D12" s="9" t="n">
        <v>0.95</v>
      </c>
    </row>
    <row r="13" spans="1:4">
      <c r="A13" s="4" t="s">
        <v>571</v>
      </c>
      <c r="C13" s="9" t="n">
        <v>1.18</v>
      </c>
      <c r="D13" s="9" t="n">
        <v>0.95</v>
      </c>
    </row>
    <row r="14" spans="1:4"/>
    <row r="15" spans="1:4">
      <c r="A15" s="4" t="s">
        <v>523</v>
      </c>
      <c r="B15" s="4" t="s">
        <v>572</v>
      </c>
    </row>
  </sheetData>
  <mergeCells count="4">
    <mergeCell ref="A1:B2"/>
    <mergeCell ref="C1:D1"/>
    <mergeCell ref="A14:C14"/>
    <mergeCell ref="B15:C1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73</v>
      </c>
      <c r="B1" s="2" t="s">
        <v>1</v>
      </c>
    </row>
    <row r="2" spans="1:3">
      <c r="B2" s="2" t="s">
        <v>22</v>
      </c>
      <c r="C2" s="2" t="s">
        <v>88</v>
      </c>
    </row>
    <row r="3" spans="1:3">
      <c r="A3" s="3" t="s">
        <v>574</v>
      </c>
    </row>
    <row r="4" spans="1:3">
      <c r="A4" s="4" t="s">
        <v>575</v>
      </c>
      <c r="B4" s="7" t="n">
        <v>288</v>
      </c>
      <c r="C4" s="7" t="n">
        <v>476</v>
      </c>
    </row>
    <row r="5" spans="1:3">
      <c r="A5" s="4" t="s">
        <v>492</v>
      </c>
    </row>
    <row r="6" spans="1:3">
      <c r="A6" s="3" t="s">
        <v>574</v>
      </c>
    </row>
    <row r="7" spans="1:3">
      <c r="A7" s="4" t="s">
        <v>576</v>
      </c>
      <c r="B7" s="5" t="n">
        <v>108831</v>
      </c>
      <c r="C7" s="5" t="n">
        <v>8633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577</v>
      </c>
      <c r="B1" s="2" t="s">
        <v>507</v>
      </c>
    </row>
    <row r="2" spans="1:2">
      <c r="A2" s="3" t="s">
        <v>578</v>
      </c>
    </row>
    <row r="3" spans="1:2">
      <c r="A3" s="4" t="s">
        <v>508</v>
      </c>
      <c r="B3" s="7" t="n">
        <v>1791</v>
      </c>
    </row>
    <row r="4" spans="1:2">
      <c r="A4" s="4" t="s">
        <v>509</v>
      </c>
      <c r="B4" s="5" t="n">
        <v>1361</v>
      </c>
    </row>
    <row r="5" spans="1:2">
      <c r="A5" s="4" t="s">
        <v>510</v>
      </c>
      <c r="B5" s="5" t="n">
        <v>584</v>
      </c>
    </row>
    <row r="6" spans="1:2">
      <c r="A6" s="4" t="s">
        <v>511</v>
      </c>
      <c r="B6" s="5" t="n">
        <v>516</v>
      </c>
    </row>
    <row r="7" spans="1:2">
      <c r="A7" s="4" t="s">
        <v>512</v>
      </c>
      <c r="B7" s="5" t="n">
        <v>499</v>
      </c>
    </row>
    <row r="8" spans="1:2">
      <c r="A8" s="4" t="s">
        <v>579</v>
      </c>
      <c r="B8" s="7" t="n">
        <v>4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80</v>
      </c>
      <c r="B1" s="2" t="s">
        <v>1</v>
      </c>
    </row>
    <row r="2" spans="1:4">
      <c r="B2" s="2" t="s">
        <v>22</v>
      </c>
      <c r="C2" s="2" t="s">
        <v>88</v>
      </c>
      <c r="D2" s="2" t="s">
        <v>23</v>
      </c>
    </row>
    <row r="3" spans="1:4">
      <c r="A3" s="3" t="s">
        <v>581</v>
      </c>
    </row>
    <row r="4" spans="1:4">
      <c r="A4" s="4" t="s">
        <v>582</v>
      </c>
      <c r="B4" s="7" t="n">
        <v>1582</v>
      </c>
      <c r="C4" s="7" t="n">
        <v>1116</v>
      </c>
    </row>
    <row r="5" spans="1:4">
      <c r="A5" s="4" t="s">
        <v>65</v>
      </c>
      <c r="B5" s="4" t="s">
        <v>66</v>
      </c>
      <c r="D5" s="4" t="s">
        <v>66</v>
      </c>
    </row>
    <row r="6" spans="1:4">
      <c r="A6" s="4" t="s">
        <v>583</v>
      </c>
      <c r="B6" s="5" t="n">
        <v>61178</v>
      </c>
    </row>
    <row r="7" spans="1:4">
      <c r="A7" s="4" t="s">
        <v>584</v>
      </c>
      <c r="B7" s="5" t="n">
        <v>335347</v>
      </c>
      <c r="D7" s="7" t="n">
        <v>340006</v>
      </c>
    </row>
    <row r="8" spans="1:4">
      <c r="A8" s="4" t="s">
        <v>585</v>
      </c>
      <c r="B8" s="5" t="n">
        <v>187376</v>
      </c>
    </row>
    <row r="9" spans="1:4">
      <c r="A9" s="4" t="s">
        <v>586</v>
      </c>
    </row>
    <row r="10" spans="1:4">
      <c r="A10" s="3" t="s">
        <v>581</v>
      </c>
    </row>
    <row r="11" spans="1:4">
      <c r="A11" s="4" t="s">
        <v>65</v>
      </c>
      <c r="B11" s="5" t="n">
        <v>281</v>
      </c>
    </row>
    <row r="12" spans="1:4">
      <c r="A12" s="4" t="s">
        <v>587</v>
      </c>
    </row>
    <row r="13" spans="1:4">
      <c r="A13" s="3" t="s">
        <v>581</v>
      </c>
    </row>
    <row r="14" spans="1:4">
      <c r="A14" s="4" t="s">
        <v>584</v>
      </c>
      <c r="B14" s="5" t="n">
        <v>26503</v>
      </c>
    </row>
    <row r="15" spans="1:4">
      <c r="A15" s="4" t="s">
        <v>588</v>
      </c>
    </row>
    <row r="16" spans="1:4">
      <c r="A16" s="3" t="s">
        <v>581</v>
      </c>
    </row>
    <row r="17" spans="1:4">
      <c r="A17" s="4" t="s">
        <v>589</v>
      </c>
      <c r="B17" s="7" t="n">
        <v>1864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90</v>
      </c>
      <c r="B1" s="2" t="s">
        <v>1</v>
      </c>
    </row>
    <row r="2" spans="1:3">
      <c r="B2" s="2" t="s">
        <v>22</v>
      </c>
      <c r="C2" s="2" t="s">
        <v>88</v>
      </c>
    </row>
    <row r="3" spans="1:3">
      <c r="A3" s="3" t="s">
        <v>591</v>
      </c>
    </row>
    <row r="4" spans="1:3">
      <c r="A4" s="4" t="s">
        <v>592</v>
      </c>
      <c r="B4" s="7" t="n">
        <v>288182</v>
      </c>
      <c r="C4" s="7" t="n">
        <v>272914</v>
      </c>
    </row>
    <row r="5" spans="1:3">
      <c r="A5" s="4" t="s">
        <v>91</v>
      </c>
      <c r="B5" s="5" t="n">
        <v>108460</v>
      </c>
      <c r="C5" s="5" t="n">
        <v>103972</v>
      </c>
    </row>
    <row r="6" spans="1:3">
      <c r="A6" s="4" t="s">
        <v>593</v>
      </c>
    </row>
    <row r="7" spans="1:3">
      <c r="A7" s="3" t="s">
        <v>591</v>
      </c>
    </row>
    <row r="8" spans="1:3">
      <c r="A8" s="4" t="s">
        <v>592</v>
      </c>
      <c r="B8" s="5" t="n">
        <v>13957</v>
      </c>
      <c r="C8" s="5" t="n">
        <v>19177</v>
      </c>
    </row>
    <row r="9" spans="1:3">
      <c r="A9" s="4" t="s">
        <v>365</v>
      </c>
    </row>
    <row r="10" spans="1:3">
      <c r="A10" s="3" t="s">
        <v>591</v>
      </c>
    </row>
    <row r="11" spans="1:3">
      <c r="A11" s="4" t="s">
        <v>592</v>
      </c>
      <c r="B11" s="5" t="n">
        <v>1514</v>
      </c>
    </row>
    <row r="12" spans="1:3">
      <c r="A12" s="4" t="s">
        <v>594</v>
      </c>
    </row>
    <row r="13" spans="1:3">
      <c r="A13" s="3" t="s">
        <v>591</v>
      </c>
    </row>
    <row r="14" spans="1:3">
      <c r="A14" s="4" t="s">
        <v>592</v>
      </c>
      <c r="B14" s="5" t="n">
        <v>107177</v>
      </c>
      <c r="C14" s="5" t="n">
        <v>115130</v>
      </c>
    </row>
    <row r="15" spans="1:3">
      <c r="A15" s="4" t="s">
        <v>595</v>
      </c>
      <c r="B15" s="5" t="n">
        <v>69125</v>
      </c>
      <c r="C15" s="5" t="n">
        <v>71422</v>
      </c>
    </row>
    <row r="16" spans="1:3">
      <c r="A16" s="4" t="s">
        <v>91</v>
      </c>
      <c r="B16" s="5" t="n">
        <v>38052</v>
      </c>
      <c r="C16" s="5" t="n">
        <v>43708</v>
      </c>
    </row>
    <row r="17" spans="1:3">
      <c r="A17" s="4" t="s">
        <v>596</v>
      </c>
    </row>
    <row r="18" spans="1:3">
      <c r="A18" s="3" t="s">
        <v>591</v>
      </c>
    </row>
    <row r="19" spans="1:3">
      <c r="A19" s="4" t="s">
        <v>592</v>
      </c>
      <c r="B19" s="5" t="n">
        <v>90357</v>
      </c>
      <c r="C19" s="5" t="n">
        <v>93082</v>
      </c>
    </row>
    <row r="20" spans="1:3">
      <c r="A20" s="4" t="s">
        <v>597</v>
      </c>
    </row>
    <row r="21" spans="1:3">
      <c r="A21" s="3" t="s">
        <v>591</v>
      </c>
    </row>
    <row r="22" spans="1:3">
      <c r="A22" s="4" t="s">
        <v>592</v>
      </c>
      <c r="B22" s="5" t="n">
        <v>10337</v>
      </c>
      <c r="C22" s="5" t="n">
        <v>16837</v>
      </c>
    </row>
    <row r="23" spans="1:3">
      <c r="A23" s="4" t="s">
        <v>598</v>
      </c>
    </row>
    <row r="24" spans="1:3">
      <c r="A24" s="3" t="s">
        <v>591</v>
      </c>
    </row>
    <row r="25" spans="1:3">
      <c r="A25" s="4" t="s">
        <v>592</v>
      </c>
      <c r="B25" s="5" t="n">
        <v>6119</v>
      </c>
      <c r="C25" s="5" t="n">
        <v>4602</v>
      </c>
    </row>
    <row r="26" spans="1:3">
      <c r="A26" s="4" t="s">
        <v>599</v>
      </c>
    </row>
    <row r="27" spans="1:3">
      <c r="A27" s="3" t="s">
        <v>591</v>
      </c>
    </row>
    <row r="28" spans="1:3">
      <c r="A28" s="4" t="s">
        <v>592</v>
      </c>
      <c r="B28" s="5" t="n">
        <v>364</v>
      </c>
      <c r="C28" s="5" t="n">
        <v>609</v>
      </c>
    </row>
    <row r="29" spans="1:3">
      <c r="A29" s="4" t="s">
        <v>600</v>
      </c>
    </row>
    <row r="30" spans="1:3">
      <c r="A30" s="3" t="s">
        <v>591</v>
      </c>
    </row>
    <row r="31" spans="1:3">
      <c r="A31" s="4" t="s">
        <v>592</v>
      </c>
      <c r="B31" s="5" t="n">
        <v>113871</v>
      </c>
      <c r="C31" s="5" t="n">
        <v>104745</v>
      </c>
    </row>
    <row r="32" spans="1:3">
      <c r="A32" s="4" t="s">
        <v>595</v>
      </c>
      <c r="B32" s="5" t="n">
        <v>53423</v>
      </c>
      <c r="C32" s="5" t="n">
        <v>52680</v>
      </c>
    </row>
    <row r="33" spans="1:3">
      <c r="A33" s="4" t="s">
        <v>91</v>
      </c>
      <c r="B33" s="5" t="n">
        <v>60448</v>
      </c>
      <c r="C33" s="5" t="n">
        <v>52065</v>
      </c>
    </row>
    <row r="34" spans="1:3">
      <c r="A34" s="4" t="s">
        <v>601</v>
      </c>
    </row>
    <row r="35" spans="1:3">
      <c r="A35" s="3" t="s">
        <v>591</v>
      </c>
    </row>
    <row r="36" spans="1:3">
      <c r="A36" s="4" t="s">
        <v>592</v>
      </c>
      <c r="B36" s="5" t="n">
        <v>75883</v>
      </c>
      <c r="C36" s="5" t="n">
        <v>84218</v>
      </c>
    </row>
    <row r="37" spans="1:3">
      <c r="A37" s="4" t="s">
        <v>602</v>
      </c>
    </row>
    <row r="38" spans="1:3">
      <c r="A38" s="3" t="s">
        <v>591</v>
      </c>
    </row>
    <row r="39" spans="1:3">
      <c r="A39" s="4" t="s">
        <v>592</v>
      </c>
      <c r="B39" s="5" t="n">
        <v>3620</v>
      </c>
      <c r="C39" s="5" t="n">
        <v>2340</v>
      </c>
    </row>
    <row r="40" spans="1:3">
      <c r="A40" s="4" t="s">
        <v>603</v>
      </c>
    </row>
    <row r="41" spans="1:3">
      <c r="A41" s="3" t="s">
        <v>591</v>
      </c>
    </row>
    <row r="42" spans="1:3">
      <c r="A42" s="4" t="s">
        <v>592</v>
      </c>
      <c r="B42" s="5" t="n">
        <v>33218</v>
      </c>
      <c r="C42" s="5" t="n">
        <v>17248</v>
      </c>
    </row>
    <row r="43" spans="1:3">
      <c r="A43" s="4" t="s">
        <v>604</v>
      </c>
    </row>
    <row r="44" spans="1:3">
      <c r="A44" s="3" t="s">
        <v>591</v>
      </c>
    </row>
    <row r="45" spans="1:3">
      <c r="A45" s="4" t="s">
        <v>592</v>
      </c>
      <c r="B45" s="5" t="n">
        <v>1150</v>
      </c>
      <c r="C45" s="5" t="n">
        <v>939</v>
      </c>
    </row>
    <row r="46" spans="1:3">
      <c r="A46" s="4" t="s">
        <v>605</v>
      </c>
    </row>
    <row r="47" spans="1:3">
      <c r="A47" s="3" t="s">
        <v>591</v>
      </c>
    </row>
    <row r="48" spans="1:3">
      <c r="A48" s="4" t="s">
        <v>592</v>
      </c>
      <c r="B48" s="5" t="n">
        <v>67134</v>
      </c>
      <c r="C48" s="5" t="n">
        <v>53039</v>
      </c>
    </row>
    <row r="49" spans="1:3">
      <c r="A49" s="4" t="s">
        <v>595</v>
      </c>
      <c r="B49" s="5" t="n">
        <v>57174</v>
      </c>
      <c r="C49" s="5" t="n">
        <v>44840</v>
      </c>
    </row>
    <row r="50" spans="1:3">
      <c r="A50" s="4" t="s">
        <v>91</v>
      </c>
      <c r="B50" s="5" t="n">
        <v>9960</v>
      </c>
      <c r="C50" s="5" t="n">
        <v>8199</v>
      </c>
    </row>
    <row r="51" spans="1:3">
      <c r="A51" s="4" t="s">
        <v>606</v>
      </c>
    </row>
    <row r="52" spans="1:3">
      <c r="A52" s="3" t="s">
        <v>591</v>
      </c>
    </row>
    <row r="53" spans="1:3">
      <c r="A53" s="4" t="s">
        <v>592</v>
      </c>
      <c r="B53" s="5" t="n">
        <v>67093</v>
      </c>
      <c r="C53" s="5" t="n">
        <v>52809</v>
      </c>
    </row>
    <row r="54" spans="1:3">
      <c r="A54" s="4" t="s">
        <v>607</v>
      </c>
    </row>
    <row r="55" spans="1:3">
      <c r="A55" s="3" t="s">
        <v>591</v>
      </c>
    </row>
    <row r="56" spans="1:3">
      <c r="A56" s="4" t="s">
        <v>592</v>
      </c>
      <c r="B56" s="5" t="n">
        <v>0</v>
      </c>
      <c r="C56" s="5" t="n">
        <v>0</v>
      </c>
    </row>
    <row r="57" spans="1:3">
      <c r="A57" s="4" t="s">
        <v>608</v>
      </c>
    </row>
    <row r="58" spans="1:3">
      <c r="A58" s="3" t="s">
        <v>591</v>
      </c>
    </row>
    <row r="59" spans="1:3">
      <c r="A59" s="4" t="s">
        <v>592</v>
      </c>
      <c r="B59" s="5" t="n">
        <v>41</v>
      </c>
      <c r="C59" s="5" t="n">
        <v>230</v>
      </c>
    </row>
    <row r="60" spans="1:3">
      <c r="A60" s="4" t="s">
        <v>609</v>
      </c>
    </row>
    <row r="61" spans="1:3">
      <c r="A61" s="3" t="s">
        <v>591</v>
      </c>
    </row>
    <row r="62" spans="1:3">
      <c r="A62" s="4" t="s">
        <v>592</v>
      </c>
      <c r="B62" s="5" t="n">
        <v>0</v>
      </c>
      <c r="C62" s="5" t="n">
        <v>0</v>
      </c>
    </row>
    <row r="63" spans="1:3">
      <c r="A63" s="4" t="s">
        <v>610</v>
      </c>
    </row>
    <row r="64" spans="1:3">
      <c r="A64" s="3" t="s">
        <v>591</v>
      </c>
    </row>
    <row r="65" spans="1:3">
      <c r="A65" s="4" t="s">
        <v>592</v>
      </c>
      <c r="B65" s="5" t="n">
        <v>288182</v>
      </c>
      <c r="C65" s="5" t="n">
        <v>272914</v>
      </c>
    </row>
    <row r="66" spans="1:3">
      <c r="A66" s="4" t="s">
        <v>595</v>
      </c>
      <c r="B66" s="5" t="n">
        <v>179722</v>
      </c>
      <c r="C66" s="5" t="n">
        <v>168942</v>
      </c>
    </row>
    <row r="67" spans="1:3">
      <c r="A67" s="4" t="s">
        <v>91</v>
      </c>
      <c r="B67" s="5" t="n">
        <v>108460</v>
      </c>
      <c r="C67" s="5" t="n">
        <v>103972</v>
      </c>
    </row>
    <row r="68" spans="1:3">
      <c r="A68" s="4" t="s">
        <v>611</v>
      </c>
    </row>
    <row r="69" spans="1:3">
      <c r="A69" s="3" t="s">
        <v>591</v>
      </c>
    </row>
    <row r="70" spans="1:3">
      <c r="A70" s="4" t="s">
        <v>592</v>
      </c>
      <c r="B70" s="5" t="n">
        <v>233333</v>
      </c>
      <c r="C70" s="5" t="n">
        <v>230109</v>
      </c>
    </row>
    <row r="71" spans="1:3">
      <c r="A71" s="4" t="s">
        <v>612</v>
      </c>
    </row>
    <row r="72" spans="1:3">
      <c r="A72" s="3" t="s">
        <v>591</v>
      </c>
    </row>
    <row r="73" spans="1:3">
      <c r="A73" s="4" t="s">
        <v>592</v>
      </c>
      <c r="B73" s="5" t="n">
        <v>13957</v>
      </c>
      <c r="C73" s="5" t="n">
        <v>19177</v>
      </c>
    </row>
    <row r="74" spans="1:3">
      <c r="A74" s="4" t="s">
        <v>613</v>
      </c>
    </row>
    <row r="75" spans="1:3">
      <c r="A75" s="3" t="s">
        <v>591</v>
      </c>
    </row>
    <row r="76" spans="1:3">
      <c r="A76" s="4" t="s">
        <v>592</v>
      </c>
      <c r="B76" s="5" t="n">
        <v>39378</v>
      </c>
      <c r="C76" s="5" t="n">
        <v>22080</v>
      </c>
    </row>
    <row r="77" spans="1:3">
      <c r="A77" s="4" t="s">
        <v>614</v>
      </c>
    </row>
    <row r="78" spans="1:3">
      <c r="A78" s="3" t="s">
        <v>591</v>
      </c>
    </row>
    <row r="79" spans="1:3">
      <c r="A79" s="4" t="s">
        <v>592</v>
      </c>
      <c r="B79" s="7" t="n">
        <v>1514</v>
      </c>
      <c r="C79" s="7" t="n">
        <v>15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5</v>
      </c>
      <c r="B1" s="2" t="s">
        <v>1</v>
      </c>
    </row>
    <row r="2" spans="1:3">
      <c r="B2" s="2" t="s">
        <v>22</v>
      </c>
      <c r="C2" s="2" t="s">
        <v>88</v>
      </c>
    </row>
    <row r="3" spans="1:3">
      <c r="A3" s="3" t="s">
        <v>616</v>
      </c>
    </row>
    <row r="4" spans="1:3">
      <c r="A4" s="4" t="s">
        <v>354</v>
      </c>
      <c r="B4" s="7" t="n">
        <v>288182</v>
      </c>
      <c r="C4" s="7" t="n">
        <v>272914</v>
      </c>
    </row>
    <row r="5" spans="1:3">
      <c r="A5" s="4" t="s">
        <v>355</v>
      </c>
    </row>
    <row r="6" spans="1:3">
      <c r="A6" s="3" t="s">
        <v>616</v>
      </c>
    </row>
    <row r="7" spans="1:3">
      <c r="A7" s="4" t="s">
        <v>354</v>
      </c>
      <c r="B7" s="5" t="n">
        <v>213742</v>
      </c>
      <c r="C7" s="5" t="n">
        <v>218401</v>
      </c>
    </row>
    <row r="8" spans="1:3">
      <c r="A8" s="4" t="s">
        <v>356</v>
      </c>
    </row>
    <row r="9" spans="1:3">
      <c r="A9" s="3" t="s">
        <v>616</v>
      </c>
    </row>
    <row r="10" spans="1:3">
      <c r="A10" s="4" t="s">
        <v>354</v>
      </c>
      <c r="B10" s="7" t="n">
        <v>74440</v>
      </c>
      <c r="C10" s="7" t="n">
        <v>545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7</v>
      </c>
      <c r="B1" s="2" t="s">
        <v>22</v>
      </c>
      <c r="C1" s="2" t="s">
        <v>23</v>
      </c>
    </row>
    <row r="2" spans="1:3">
      <c r="A2" s="3" t="s">
        <v>616</v>
      </c>
    </row>
    <row r="3" spans="1:3">
      <c r="A3" s="4" t="s">
        <v>618</v>
      </c>
      <c r="B3" s="7" t="n">
        <v>142444</v>
      </c>
      <c r="C3" s="7" t="n">
        <v>147966</v>
      </c>
    </row>
    <row r="4" spans="1:3">
      <c r="A4" s="4" t="s">
        <v>355</v>
      </c>
    </row>
    <row r="5" spans="1:3">
      <c r="A5" s="3" t="s">
        <v>616</v>
      </c>
    </row>
    <row r="6" spans="1:3">
      <c r="A6" s="4" t="s">
        <v>618</v>
      </c>
      <c r="B6" s="5" t="n">
        <v>130241</v>
      </c>
      <c r="C6" s="5" t="n">
        <v>135450</v>
      </c>
    </row>
    <row r="7" spans="1:3">
      <c r="A7" s="4" t="s">
        <v>356</v>
      </c>
    </row>
    <row r="8" spans="1:3">
      <c r="A8" s="3" t="s">
        <v>616</v>
      </c>
    </row>
    <row r="9" spans="1:3">
      <c r="A9" s="4" t="s">
        <v>618</v>
      </c>
      <c r="B9" s="7" t="n">
        <v>12203</v>
      </c>
      <c r="C9" s="7" t="n">
        <v>12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28"/>
    <col customWidth="1" max="6" min="6" width="27"/>
    <col customWidth="1" max="7" min="7" width="46"/>
    <col customWidth="1" max="8" min="8" width="74"/>
    <col customWidth="1" max="9" min="9" width="35"/>
  </cols>
  <sheetData>
    <row r="1" spans="1:9">
      <c r="A1" s="1" t="s">
        <v>176</v>
      </c>
      <c r="B1" s="2" t="s">
        <v>177</v>
      </c>
      <c r="C1" s="2" t="s">
        <v>178</v>
      </c>
      <c r="D1" s="2" t="s">
        <v>179</v>
      </c>
      <c r="E1" s="2" t="s">
        <v>180</v>
      </c>
      <c r="F1" s="2" t="s">
        <v>181</v>
      </c>
      <c r="G1" s="2" t="s">
        <v>182</v>
      </c>
      <c r="H1" s="2" t="s">
        <v>183</v>
      </c>
      <c r="I1" s="2" t="s">
        <v>184</v>
      </c>
    </row>
    <row r="2" spans="1:9">
      <c r="A2" s="4" t="s">
        <v>185</v>
      </c>
      <c r="B2" s="7" t="n">
        <v>723540</v>
      </c>
      <c r="C2" s="7" t="n">
        <v>60</v>
      </c>
      <c r="D2" s="7" t="n">
        <v>222189</v>
      </c>
      <c r="E2" s="7" t="n">
        <v>41130</v>
      </c>
      <c r="F2" s="7" t="n">
        <v>482999</v>
      </c>
      <c r="G2" s="7" t="n">
        <v>-22859</v>
      </c>
      <c r="H2" s="7" t="n">
        <v>723519</v>
      </c>
      <c r="I2" s="7" t="n">
        <v>21</v>
      </c>
    </row>
    <row r="3" spans="1:9">
      <c r="A3" s="4" t="s">
        <v>186</v>
      </c>
      <c r="C3" s="5" t="n">
        <v>60342099</v>
      </c>
    </row>
    <row r="4" spans="1:9">
      <c r="A4" s="4" t="s">
        <v>187</v>
      </c>
      <c r="B4" s="5" t="n">
        <v>325</v>
      </c>
      <c r="C4" s="7" t="n">
        <v>0</v>
      </c>
      <c r="D4" s="5" t="n">
        <v>325</v>
      </c>
      <c r="E4" s="5" t="n">
        <v>0</v>
      </c>
      <c r="F4" s="5" t="n">
        <v>0</v>
      </c>
      <c r="G4" s="5" t="n">
        <v>0</v>
      </c>
      <c r="H4" s="5" t="n">
        <v>325</v>
      </c>
      <c r="I4" s="5" t="n">
        <v>0</v>
      </c>
    </row>
    <row r="5" spans="1:9">
      <c r="A5" s="4" t="s">
        <v>188</v>
      </c>
      <c r="B5" s="5" t="n">
        <v>57677</v>
      </c>
      <c r="C5" s="5" t="n">
        <v>0</v>
      </c>
      <c r="D5" s="5" t="n">
        <v>0</v>
      </c>
      <c r="E5" s="5" t="n">
        <v>0</v>
      </c>
      <c r="F5" s="5" t="n">
        <v>57591</v>
      </c>
      <c r="G5" s="5" t="n">
        <v>0</v>
      </c>
      <c r="H5" s="5" t="n">
        <v>57591</v>
      </c>
      <c r="I5" s="5" t="n">
        <v>86</v>
      </c>
    </row>
    <row r="6" spans="1:9">
      <c r="A6" s="4" t="s">
        <v>189</v>
      </c>
      <c r="B6" s="5" t="n">
        <v>-7243</v>
      </c>
      <c r="C6" s="5" t="n">
        <v>0</v>
      </c>
      <c r="D6" s="5" t="n">
        <v>0</v>
      </c>
      <c r="E6" s="5" t="n">
        <v>0</v>
      </c>
      <c r="F6" s="5" t="n">
        <v>-7243</v>
      </c>
      <c r="G6" s="5" t="n">
        <v>0</v>
      </c>
      <c r="H6" s="5" t="n">
        <v>-7243</v>
      </c>
      <c r="I6" s="5" t="n">
        <v>0</v>
      </c>
    </row>
    <row r="7" spans="1:9">
      <c r="A7" s="4" t="s">
        <v>190</v>
      </c>
      <c r="B7" s="5" t="n">
        <v>32270</v>
      </c>
      <c r="C7" s="5" t="n">
        <v>0</v>
      </c>
      <c r="D7" s="5" t="n">
        <v>0</v>
      </c>
      <c r="E7" s="5" t="n">
        <v>0</v>
      </c>
      <c r="F7" s="5" t="n">
        <v>0</v>
      </c>
      <c r="G7" s="5" t="n">
        <v>32270</v>
      </c>
      <c r="H7" s="5" t="n">
        <v>32270</v>
      </c>
      <c r="I7" s="5" t="n">
        <v>0</v>
      </c>
    </row>
    <row r="8" spans="1:9">
      <c r="A8" s="4" t="s">
        <v>191</v>
      </c>
      <c r="B8" s="5" t="n">
        <v>806569</v>
      </c>
      <c r="C8" s="7" t="n">
        <v>60</v>
      </c>
      <c r="D8" s="5" t="n">
        <v>222514</v>
      </c>
      <c r="E8" s="5" t="n">
        <v>41130</v>
      </c>
      <c r="F8" s="5" t="n">
        <v>533347</v>
      </c>
      <c r="G8" s="5" t="n">
        <v>9411</v>
      </c>
      <c r="H8" s="5" t="n">
        <v>806462</v>
      </c>
      <c r="I8" s="5" t="n">
        <v>107</v>
      </c>
    </row>
    <row r="9" spans="1:9">
      <c r="A9" s="4" t="s">
        <v>192</v>
      </c>
      <c r="C9" s="5" t="n">
        <v>60342099</v>
      </c>
    </row>
    <row r="10" spans="1:9">
      <c r="A10" s="4" t="s">
        <v>193</v>
      </c>
      <c r="B10" s="5" t="n">
        <v>842353</v>
      </c>
      <c r="C10" s="7" t="n">
        <v>60</v>
      </c>
      <c r="D10" s="5" t="n">
        <v>223396</v>
      </c>
      <c r="E10" s="5" t="n">
        <v>45970</v>
      </c>
      <c r="F10" s="5" t="n">
        <v>578079</v>
      </c>
      <c r="G10" s="5" t="n">
        <v>-5453</v>
      </c>
      <c r="H10" s="5" t="n">
        <v>842052</v>
      </c>
      <c r="I10" s="5" t="n">
        <v>301</v>
      </c>
    </row>
    <row r="11" spans="1:9">
      <c r="A11" s="4" t="s">
        <v>194</v>
      </c>
      <c r="C11" s="5" t="n">
        <v>60342099</v>
      </c>
    </row>
    <row r="12" spans="1:9">
      <c r="A12" s="4" t="s">
        <v>195</v>
      </c>
      <c r="B12" s="5" t="n">
        <v>21389</v>
      </c>
      <c r="C12" s="7" t="n">
        <v>0</v>
      </c>
      <c r="D12" s="5" t="n">
        <v>0</v>
      </c>
      <c r="E12" s="5" t="n">
        <v>0</v>
      </c>
      <c r="F12" s="5" t="n">
        <v>21389</v>
      </c>
      <c r="G12" s="5" t="n">
        <v>0</v>
      </c>
      <c r="H12" s="5" t="n">
        <v>21389</v>
      </c>
      <c r="I12" s="5" t="n">
        <v>0</v>
      </c>
    </row>
    <row r="13" spans="1:9">
      <c r="A13" s="4" t="s">
        <v>187</v>
      </c>
      <c r="B13" s="5" t="n">
        <v>151</v>
      </c>
      <c r="C13" s="5" t="n">
        <v>0</v>
      </c>
      <c r="D13" s="5" t="n">
        <v>151</v>
      </c>
      <c r="E13" s="5" t="n">
        <v>0</v>
      </c>
      <c r="F13" s="5" t="n">
        <v>0</v>
      </c>
      <c r="G13" s="5" t="n">
        <v>0</v>
      </c>
      <c r="H13" s="5" t="n">
        <v>151</v>
      </c>
      <c r="I13" s="5" t="n">
        <v>0</v>
      </c>
    </row>
    <row r="14" spans="1:9">
      <c r="A14" s="4" t="s">
        <v>188</v>
      </c>
      <c r="B14" s="5" t="n">
        <v>72119</v>
      </c>
      <c r="C14" s="5" t="n">
        <v>0</v>
      </c>
      <c r="D14" s="5" t="n">
        <v>0</v>
      </c>
      <c r="E14" s="5" t="n">
        <v>0</v>
      </c>
      <c r="F14" s="5" t="n">
        <v>72036</v>
      </c>
      <c r="G14" s="5" t="n">
        <v>0</v>
      </c>
      <c r="H14" s="5" t="n">
        <v>72036</v>
      </c>
      <c r="I14" s="5" t="n">
        <v>83</v>
      </c>
    </row>
    <row r="15" spans="1:9">
      <c r="A15" s="4" t="s">
        <v>196</v>
      </c>
      <c r="B15" s="5" t="n">
        <v>0</v>
      </c>
      <c r="C15" s="5" t="n">
        <v>0</v>
      </c>
      <c r="D15" s="5" t="n">
        <v>0</v>
      </c>
      <c r="E15" s="5" t="n">
        <v>313</v>
      </c>
      <c r="F15" s="5" t="n">
        <v>-313</v>
      </c>
      <c r="G15" s="5" t="n">
        <v>0</v>
      </c>
      <c r="H15" s="5" t="n">
        <v>0</v>
      </c>
      <c r="I15" s="5" t="n">
        <v>0</v>
      </c>
    </row>
    <row r="16" spans="1:9">
      <c r="A16" s="4" t="s">
        <v>189</v>
      </c>
      <c r="B16" s="5" t="n">
        <v>-10862</v>
      </c>
      <c r="C16" s="5" t="n">
        <v>0</v>
      </c>
      <c r="D16" s="5" t="n">
        <v>0</v>
      </c>
      <c r="E16" s="5" t="n">
        <v>0</v>
      </c>
      <c r="F16" s="5" t="n">
        <v>-10862</v>
      </c>
      <c r="G16" s="5" t="n">
        <v>0</v>
      </c>
      <c r="H16" s="5" t="n">
        <v>-10862</v>
      </c>
      <c r="I16" s="5" t="n">
        <v>0</v>
      </c>
    </row>
    <row r="17" spans="1:9">
      <c r="A17" s="4" t="s">
        <v>190</v>
      </c>
      <c r="B17" s="5" t="n">
        <v>-27090</v>
      </c>
      <c r="C17" s="5" t="n">
        <v>0</v>
      </c>
      <c r="D17" s="5" t="n">
        <v>0</v>
      </c>
      <c r="E17" s="5" t="n">
        <v>0</v>
      </c>
      <c r="F17" s="5" t="n">
        <v>0</v>
      </c>
      <c r="G17" s="5" t="n">
        <v>-26828</v>
      </c>
      <c r="H17" s="5" t="n">
        <v>-26828</v>
      </c>
      <c r="I17" s="5" t="n">
        <v>-262</v>
      </c>
    </row>
    <row r="18" spans="1:9">
      <c r="A18" s="4" t="s">
        <v>197</v>
      </c>
      <c r="B18" s="7" t="n">
        <v>898060</v>
      </c>
      <c r="C18" s="7" t="n">
        <v>60</v>
      </c>
      <c r="D18" s="7" t="n">
        <v>223547</v>
      </c>
      <c r="E18" s="7" t="n">
        <v>46283</v>
      </c>
      <c r="F18" s="7" t="n">
        <v>660329</v>
      </c>
      <c r="G18" s="7" t="n">
        <v>-32281</v>
      </c>
      <c r="H18" s="7" t="n">
        <v>897938</v>
      </c>
      <c r="I18" s="7" t="n">
        <v>122</v>
      </c>
    </row>
    <row r="19" spans="1:9">
      <c r="A19" s="4" t="s">
        <v>198</v>
      </c>
      <c r="C19" s="5" t="n">
        <v>603420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2</v>
      </c>
    </row>
    <row r="3" spans="1:2">
      <c r="A3" s="3" t="s">
        <v>200</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1:57Z</dcterms:created>
  <dcterms:modified xmlns:dcterms="http://purl.org/dc/terms/" xmlns:xsi="http://www.w3.org/2001/XMLSchema-instance" xsi:type="dcterms:W3CDTF">2019-02-28T17:01:57Z</dcterms:modified>
</cp:coreProperties>
</file>